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S OF COMP" sheetId="5" r:id="rId5"/>
    <s:sheet name="CONSOLIDATED STATEMENTS OF SHAR" sheetId="6" r:id="rId6"/>
    <s:sheet name="CONSOLIDATED STATEMENTS OF SHA7" sheetId="7" r:id="rId7"/>
    <s:sheet name="CONSOLIDATED STATEMENTS OF CASH" sheetId="8" r:id="rId8"/>
    <s:sheet name="BASIS OF PRESENTATION" sheetId="9" r:id="rId9"/>
    <s:sheet name="SUMMARY OF SIGNIFICANT POLICIES" sheetId="10" r:id="rId10"/>
    <s:sheet name="FAIR VALUE" sheetId="11" r:id="rId11"/>
    <s:sheet name="ALLOWANCE FOR LOAN LOSSES" sheetId="12" r:id="rId12"/>
    <s:sheet name="AVERAGE SHARE INFORMATION" sheetId="13" r:id="rId13"/>
    <s:sheet name="STOCK-BASED COMPENSATION" sheetId="14" r:id="rId14"/>
    <s:sheet name="ACQUISITIONS" sheetId="15" r:id="rId15"/>
    <s:sheet name="DEBT" sheetId="16" r:id="rId16"/>
    <s:sheet name="INCOME TAXES" sheetId="17" r:id="rId17"/>
    <s:sheet name="LITIGATION" sheetId="18" r:id="rId18"/>
    <s:sheet name="Subsequent Events (Notes)" sheetId="19" r:id="rId19"/>
    <s:sheet name="FAIR VALUE (Tables)" sheetId="20" r:id="rId20"/>
    <s:sheet name="ALLOWANCE FOR LOAN LOSSES (Tabl" sheetId="21" r:id="rId21"/>
    <s:sheet name="AVERAGE SHARE INFORMATION (Tabl" sheetId="22" r:id="rId22"/>
    <s:sheet name="STOCK-BASED COMPENSATION (Table" sheetId="23" r:id="rId23"/>
    <s:sheet name="ACQUISITIONS (Tables)" sheetId="24" r:id="rId24"/>
    <s:sheet name="FAIR VALUE (Details)" sheetId="25" r:id="rId25"/>
    <s:sheet name="RECEIVABLES AND ALLOWANCE FOR L" sheetId="26" r:id="rId26"/>
    <s:sheet name="ALLOWANCE FOR LOAN LOSSES (Asse" sheetId="27" r:id="rId27"/>
    <s:sheet name="ALLOWANCE FOR LOAN LOSSES (Summ" sheetId="28" r:id="rId28"/>
    <s:sheet name="ALLOWANCE FOR LOAN LOSSES Finan" sheetId="29" r:id="rId29"/>
    <s:sheet name="AVERAGE SHARE INFORMATION (Deta" sheetId="30" r:id="rId30"/>
    <s:sheet name="STOCK-BASED COMPENSATION (Detai" sheetId="31" r:id="rId31"/>
    <s:sheet name="ACQUISITIONS (Details)" sheetId="32" r:id="rId32"/>
    <s:sheet name="DEBT (Details)" sheetId="33" r:id="rId33"/>
    <s:sheet name="INCOME TAXES (Details)" sheetId="34" r:id="rId34"/>
  </s:sheets>
  <s:definedNames/>
  <s:calcPr calcId="124519" calcMode="auto" fullCalcOnLoad="1"/>
</s:workbook>
</file>

<file path=xl/sharedStrings.xml><?xml version="1.0" encoding="utf-8"?>
<sst xmlns="http://schemas.openxmlformats.org/spreadsheetml/2006/main" uniqueCount="436">
  <si>
    <t>Document and Entity Information - shares</t>
  </si>
  <si>
    <t>6 Months Ended</t>
  </si>
  <si>
    <t>Sep. 30, 2016</t>
  </si>
  <si>
    <t>Oct. 28, 2016</t>
  </si>
  <si>
    <t>Document and Entity Information [Abstract]</t>
  </si>
  <si>
    <t>Entity Registrant Name</t>
  </si>
  <si>
    <t>WORLD ACCEPTANCE CORP</t>
  </si>
  <si>
    <t>Entity Central Index Key</t>
  </si>
  <si>
    <t>Current Fiscal Year End Date</t>
  </si>
  <si>
    <t>--03-31</t>
  </si>
  <si>
    <t>Entity Well-known Seasoned Issuer</t>
  </si>
  <si>
    <t>No</t>
  </si>
  <si>
    <t>Entity Voluntary Filers</t>
  </si>
  <si>
    <t>Entity Current Reporting Status</t>
  </si>
  <si>
    <t>Yes</t>
  </si>
  <si>
    <t>Entity Filer Category</t>
  </si>
  <si>
    <t>Accelerated Filer</t>
  </si>
  <si>
    <t>Entity Common Stock, Shares Outstanding</t>
  </si>
  <si>
    <t>Document Fiscal Year Focus</t>
  </si>
  <si>
    <t>Document Fiscal Period Focus</t>
  </si>
  <si>
    <t>Q2</t>
  </si>
  <si>
    <t>Document Type</t>
  </si>
  <si>
    <t>10-Q</t>
  </si>
  <si>
    <t>Amendment Flag</t>
  </si>
  <si>
    <t>false</t>
  </si>
  <si>
    <t>Document Period End Date</t>
  </si>
  <si>
    <t>Sep. 30,
		2016</t>
  </si>
  <si>
    <t>CONSOLIDATED BALANCE SHEETS (Unaudited) - USD ($)</t>
  </si>
  <si>
    <t>Mar. 31, 2016</t>
  </si>
  <si>
    <t>ASSETS</t>
  </si>
  <si>
    <t>Cash and cash equivalents</t>
  </si>
  <si>
    <t>Loans and Leases Receivable, Gross</t>
  </si>
  <si>
    <t>Less:</t>
  </si>
  <si>
    <t>Financing Receivable Individually Evaluated for Impairment Unearned Interest and Fees</t>
  </si>
  <si>
    <t>Unearned interest, insurance and fees</t>
  </si>
  <si>
    <t>Allowance for loan losses</t>
  </si>
  <si>
    <t>Loans receivable, net</t>
  </si>
  <si>
    <t>Property and equipment, net</t>
  </si>
  <si>
    <t>Deferred income taxes</t>
  </si>
  <si>
    <t>Other assets, net</t>
  </si>
  <si>
    <t>Goodwill</t>
  </si>
  <si>
    <t>Intangible assets, net</t>
  </si>
  <si>
    <t>Total assets</t>
  </si>
  <si>
    <t>Liabilities:</t>
  </si>
  <si>
    <t>Senior notes payable</t>
  </si>
  <si>
    <t>Income taxes payable</t>
  </si>
  <si>
    <t>Accounts payable and accrued expenses</t>
  </si>
  <si>
    <t>Total liabilities</t>
  </si>
  <si>
    <t>Commitments and contingencies</t>
  </si>
  <si>
    <t xml:space="preserve"> </t>
  </si>
  <si>
    <t>Shareholders' equity:</t>
  </si>
  <si>
    <t>Preferred stock, no par value</t>
  </si>
  <si>
    <t>Common stock, no par value</t>
  </si>
  <si>
    <t>Additional paid-in capital</t>
  </si>
  <si>
    <t>Retained earnings</t>
  </si>
  <si>
    <t>Accumulated other comprehensive loss</t>
  </si>
  <si>
    <t>Total shareholders' equity</t>
  </si>
  <si>
    <t>Total liabilities and shareholders' equity</t>
  </si>
  <si>
    <t>CONSOLIDATED BALANCE SHEETS (Unaudited) (Parenthetical)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Unaudited) - USD ($)</t>
  </si>
  <si>
    <t>3 Months Ended</t>
  </si>
  <si>
    <t>Sep. 30, 2015</t>
  </si>
  <si>
    <t>Revenues:</t>
  </si>
  <si>
    <t>Interest and fee income</t>
  </si>
  <si>
    <t>Insurance commissions and other income</t>
  </si>
  <si>
    <t>Total revenues</t>
  </si>
  <si>
    <t>Expenses:</t>
  </si>
  <si>
    <t>Provision for loan losses</t>
  </si>
  <si>
    <t>General and administrative expenses:</t>
  </si>
  <si>
    <t>Personnel</t>
  </si>
  <si>
    <t>Occupancy and equipment</t>
  </si>
  <si>
    <t>Advertising</t>
  </si>
  <si>
    <t>Amortization of intangible assets</t>
  </si>
  <si>
    <t>Other</t>
  </si>
  <si>
    <t>Total general and administrative expenses</t>
  </si>
  <si>
    <t>Interest expense</t>
  </si>
  <si>
    <t>Total expenses</t>
  </si>
  <si>
    <t>Income before income taxes</t>
  </si>
  <si>
    <t>Income taxes</t>
  </si>
  <si>
    <t>Net income</t>
  </si>
  <si>
    <t>Net income per common share:</t>
  </si>
  <si>
    <t>Basic (in dollars per share)</t>
  </si>
  <si>
    <t>Diluted (in dollars per share)</t>
  </si>
  <si>
    <t>Weighted average common shares outstanding:</t>
  </si>
  <si>
    <t>Basic (in shares)</t>
  </si>
  <si>
    <t>Diluted (in shares)</t>
  </si>
  <si>
    <t>CONSOLIDATED STATEMENTS OF COMPREHENSIVE INCOME (Unaudited) - USD ($)</t>
  </si>
  <si>
    <t>Foreign currency translation adjustments</t>
  </si>
  <si>
    <t>Comprehensive income</t>
  </si>
  <si>
    <t>CONSOLIDATED STATEMENTS OF SHAREHOLDERS' EQUITY (Unaudited) - USD ($)</t>
  </si>
  <si>
    <t>Total</t>
  </si>
  <si>
    <t>Additional Paid-in Capital [Member]</t>
  </si>
  <si>
    <t>Retained Earnings [Member]</t>
  </si>
  <si>
    <t>Accumulated Other Comprehensive Income (Loss), net [Member]</t>
  </si>
  <si>
    <t>Balances at Mar. 31, 2015</t>
  </si>
  <si>
    <t>Increase (Decrease) in Shareholders' Equity [Roll Forward]</t>
  </si>
  <si>
    <t>Proceeds from exercise of stock options, including tax benefits</t>
  </si>
  <si>
    <t>Issuance of restricted common stock under stock option plan</t>
  </si>
  <si>
    <t>Stock option expense</t>
  </si>
  <si>
    <t>Other comprehensive income</t>
  </si>
  <si>
    <t>Balances at Mar. 31, 2016</t>
  </si>
  <si>
    <t>Balances at Sep. 30, 2016</t>
  </si>
  <si>
    <t>CONSOLIDATED STATEMENTS OF SHAREHOLDERS' EQUITY (Unaudited) (Parenthetical) - USD ($)</t>
  </si>
  <si>
    <t>12 Months Ended</t>
  </si>
  <si>
    <t>Proceeds from exercise of stock options (in shares)</t>
  </si>
  <si>
    <t>Adjustments to Additional Paid in Capital, Income Tax Benefit from Share-based Compensation</t>
  </si>
  <si>
    <t>Proceeds from exercise of stock options, tax benefits</t>
  </si>
  <si>
    <t>Common stock repurchases (in shares)</t>
  </si>
  <si>
    <t>Adjustments Related to Tax Withholding for Share-based Compensation</t>
  </si>
  <si>
    <t>CONSOLIDATED STATEMENTS OF CASH FLOWS (Unaudited) - USD ($)</t>
  </si>
  <si>
    <t>Cash flow from operating activities:</t>
  </si>
  <si>
    <t>Adjustments to reconcile net income to net cash provided by operating activities:</t>
  </si>
  <si>
    <t>Amortization of loan costs and discounts</t>
  </si>
  <si>
    <t>Depreciation</t>
  </si>
  <si>
    <t>Gain (Loss) on Disposition of Property Plant Equipment, Excluding Oil and Gas Property and Timber Property</t>
  </si>
  <si>
    <t>Deferred income tax benefit</t>
  </si>
  <si>
    <t>Compensation related to stock option and restricted stock plans</t>
  </si>
  <si>
    <t>Gain (Loss) on Sales of Consumer Loans</t>
  </si>
  <si>
    <t>Change in accounts:</t>
  </si>
  <si>
    <t>Net cash provided by operating activities</t>
  </si>
  <si>
    <t>Cash flows from investing activities:</t>
  </si>
  <si>
    <t>Increase in loans receivable, net</t>
  </si>
  <si>
    <t>Proceeds from Sale of Loans Receivable</t>
  </si>
  <si>
    <t>Purchases of property and equipment</t>
  </si>
  <si>
    <t>Proceeds from Sale of Property, Plant, and Equipment</t>
  </si>
  <si>
    <t>Net cash used in investing activities</t>
  </si>
  <si>
    <t>Cash flow from financing activities:</t>
  </si>
  <si>
    <t>Borrowings from senior notes payable</t>
  </si>
  <si>
    <t>Payments on senior notes payable</t>
  </si>
  <si>
    <t>Proceeds from exercise of stock options</t>
  </si>
  <si>
    <t>Payments of Loan Costs</t>
  </si>
  <si>
    <t>Excess tax benefits from exercise of stock options</t>
  </si>
  <si>
    <t>Net cash provided by financing activities</t>
  </si>
  <si>
    <t>Increase in cash and cash equivalents</t>
  </si>
  <si>
    <t>Effects of foreign currency fluctuations on cash</t>
  </si>
  <si>
    <t>Cash and cash equivalents at beginning of period</t>
  </si>
  <si>
    <t>Cash and cash equivalents at end of period</t>
  </si>
  <si>
    <t>Interest Paid</t>
  </si>
  <si>
    <t>Income Taxes Paid</t>
  </si>
  <si>
    <t>Net assets acquired from acquisition primarily loans</t>
  </si>
  <si>
    <t>Net Assets Acquired from Acquisition, Intangibles</t>
  </si>
  <si>
    <t>BASIS OF PRESENTATION</t>
  </si>
  <si>
    <t>Organization, Consolidation and Presentation of Financial Statements [Abstract]</t>
  </si>
  <si>
    <t xml:space="preserve"> BASIS OF PRESENTATION The consolidated financial statements of the Company at September 30, 2016 , and for the three and six months then ended were prepared in accordance with the instructions for Form 10-Q and are unaudited; however, in the opinion of management all adjustments (consisting only of items of a normal, recurring nature) necessary for a fair presentation of the financial position at September 30, 2016 , and the results of operations and cash flows for the periods ended September 30, 2016 and 2015 , have been included. The results for the interim periods are not necessarily indicative of the results that may be expected for the full year or any other interim period. The preparation of consolidated financial statements in conformity with U.S. generally accepted accounting principles (“GAAP”) requires management to make estimates and assumptions that affect the reported amount of assets and liabilities and disclosure of contingent liabilities at the date of the consolidated financial statements and the reported amount of revenue and expenses during the reporting period. Actual results could differ from those estimates. The consolidated financial statements do not include all disclosures required by GAAP and should be read in conjunction with the Company’s audited consolidated financial statements and related notes for the fiscal year ended March 31, 2016 , included in the Company’s 2016 Annual Report to Shareholders.</t>
  </si>
  <si>
    <t>SUMMARY OF SIGNIFICANT POLICIES</t>
  </si>
  <si>
    <t>Accounting Policies [Abstract]</t>
  </si>
  <si>
    <t>SUMMARY OF SIGNIFICANT POLICIES Nature of Operations The Company is a small-loan consumer finance company headquartered in Greenville, South Carolina that offers short-term small loans, medium-term larger loans, related credit insurance products and ancillary products and services to individuals who have limited access to other sources of consumer credit. In U.S. branches, the Company offers income tax return preparation services to its loan customers and other individuals. Seasonality The Company's loan volume and corresponding loans receivable follow seasonal trends. The Company's highest loan demand generally occurs from October through December, its third fiscal quarter. Loan demand is generally lowest and loan repayment highest from January to March, its fourth fiscal quarter. Loan volume and average balances remain relatively level during the remainder of the year. Consequently, the Company experiences significant seasonal fluctuations in its operating results and cash needs. Operating results for the Company's third fiscal quarter are generally lower than in other quarters and operating results for its fourth fiscal quarter are generally higher than in other quarters. Recently Adopted Accounting Standards Simplifying the Presentation of Debt Issuance Costs In April 2015, the Financial Accounting Standards Board issued Accounting Standards Update ("ASU") 2015-03, which requires an entity to present debt issuance costs on the balance sheet as a direct deduction from the related debt liability as opposed to an asset. Amortization of the costs will continue to be reported as interest expense. In August 2015, the FASB issued ASU No. 2015-15, Presentation and Subsequent Measurement of Debt Issuance Costs Associated with Line-of-Credit Arrangements (Amendments to SEC Paragraphs Pursuant to Staff Announcement at June 18, 2015 EITF Meeting). ASU 2015-15 allows debt issuance costs related to line-of-credit agreements to be presented on the balance sheet as an asset. ASU 2015-03 and 2015-15 were adopted April 1, 2016 with no impact on our consolidated financial statements. Recently Issued Accounting Standards Not Yet Adopted Intra-Entity Transfers of Assets Other Than Inventory In October 2016, the Financial Accounting Standards Board issued Accounting Standards Update (“ASU”) No. 2016-16, Intra-Entity Transfers of Assets Other Than Inventory. Current GAAP prohibits the recognition of current and deferred income taxes for an intra-entity asset transfer until the asset has been sold to an outside party. This prohibition on recognition is an exception to the principle of comprehensive recognition of current and deferred income taxes in GAAP. The amendments in this Update eliminate the exception for an intra-entity transfer of an asset other than inventory. For public business entities the amendments are effective for fiscal years beginning after December 15, 2017, including interim periods within those fiscal years. Early adoption is permitted as of the beginning of an annual reporting period for which financial statements (interim or annual) have not been issued or made available for issuance. We are currently evaluating the impact the adoption of this guidance will have on our consolidated financial statements. Classification of Certain Cash Receipts and Cash Payments In August 2016, the Financial Accounting Standards Board issued Accounting Standards Update (“ASU”) No. 2016-15, Classification of Certain Cash Receipts and Cash Payments. The amendment addresses the following eight specific cash flow issues with the objective of reducing the existing diversity in practice: • Debt Prepayment or Debt Extinguishment Costs • Settlement of Zero-Coupon Debt Instruments or Other Debt Instruments with Coupon Interest Rates That Are Insignificant in Relation to the Effective Interest Rate of the Borrowing • Contingent Consideration Payments Made after a Business Combination • Proceeds from the Settlement of Insurance Claims • Proceeds from the Settlement of Corporate-Owned Life Insurance Policies, including Bank-Owned Life Insurance Policies • Distributions Received from Equity Method Investees • Beneficial Interests in Securitization Transactions • Separately Identifiable Cash Flows and Application of the Predominance Principle For public business entities the amendments are effective for fiscal years beginning after December 15, 2017, including interim periods within those fiscal years. Early adoption is permitted, including adoption in an interim period. We are currently evaluating the impact the adoption of this guidance will have on our consolidated financial statements. Measurement of Credit Losses on Financial Instruments In June 2016, the Financial Accounting Standards Board issued Accounting Standards Update (“ASU”) No. 2016-13, Financial Instruments - Credit Losses. The amendment seeks to provide financial statement users with more decision-useful information about the expected credit losses on financial instruments and other commitments to extend credit held by a reporting entity at each reporting date. To achieve this objective, the amendments in this ASU replace the incurred loss impairment methodology in current GAAP with a methodology that reflects expected credit losses and requires consideration of a broader range of reasonable and supportable information to inform credit loss estimates. For public business entities the amendments are effective for fiscal years beginning after December 15, 2019, including interim periods within those fiscal years. Early adoption is permitted for fiscal years beginning after December 15, 2018, including interim periods within those fiscal years. We are currently evaluating the impact the adoption of this guidance will have on our consolidated financial statements. Revenue from Contracts with Customers In April 2016, the Financial Accounting Standards Board issued Accounting Standards Update (“ASU”) No. 2016-10, Identifying Performance Obligations and Licensing. The amendments clarify the following two aspects of Topic 606: (a) identifying performance obligations; and (b) the licensing implementation guidance. The amendments do not change the core principle of the guidance in Topic 606. The effective date and transition requirements for the amendments are the same as the effective date and transition requirements in Topic 606. Public entities should apply the amendments for annual reporting periods beginning after December 15, 2017, including interim reporting periods therein. Early application for public entities is permitted only as of annual reporting periods beginning after December 15, 2016, including interim reporting periods within that reporting period. We are currently evaluating the impact the adoption of this guidance will have on our consolidated financial statements. Stock Compensation In March 2016, the Financial Accounting Standards Board issued Accounting Standards Update (“ASU”) 2016-09, Improvements to Employee Share - Based Payment Accounting, which simplifies the accounting for share-based payment transactions, income tax consequences, classification of awards as either equity or liabilities, and classification on the statement of cash flows. The amendment in this ASU becomes effective on a modified retrospective transition for accounting in tax benefits recognized, retrospectively for accounting related to the presentation of employee taxes paid, prospective for accounting related to recognition of excess tax benefits, and either a prospective or retrospective method for accounting related to presentation of excess employee tax benefits for annual periods, and interim periods within those annual periods, beginning after December 15, 2016. We are currently evaluating the impact the adoption of this guidance will have on our consolidated financial statements. Technical Corrections and Improvements In March 2016, the Financial Accounting Standards Board issued Accounting Standards Update (“ASU”) 2016-08, Principal versus Agent Considerations, which clarifies the implementation of the guidance on principal versus agent considerations from ASU 2014-09, Revenue from Contracts with Customers. ASU 2016-08 does not change the core principle of the guidance in ASU 2014-09, but rather clarifies the distinction between principal versus agent considerations when implementing ASU 2014-09. As these are technical corrections and improvements only, the Company does not believe that this ASU will have a material effect on its consolidated financial statements. Leases In February 2016, the Financial Accounting Standards Board issued Accounting Standards Update (“ASU”) 2016-02, Leases (Topic 842). The ASU will require lessees to recognize assets and liabilities on leases with terms greater than 12 months and to disclose information related to the amount, timing and uncertainty of cash flows arising from leases, including various qualitative and quantitative requirements. The amendments of this ASU become effective for annual periods, and interim periods within those annual periods, beginning after December 15, 2018. We are currently evaluating the impact the adoption of this guidance will have on our consolidated financial statements. Recognition, Measurement, Presentation, and Disclosure of Financial Instruments In January 2016, the Financial Accounting Standards Board issued Accounting Standards Update (“ASU”) 2016-01, which updates certain aspects of recognition, measurement, presentation and disclosure of financial instruments. ASU 2016-01 will be effective for the Company beginning in its first quarter of 2019 and early adoption is not permitted. We are currently evaluating the impact the adoption of this guidance will have on our consolidated financial statements. Revenue from Contracts with Customers In May 2014, the Financial Accounting Standards Board issued Accounting Standards Update (“ASU”) No. 2014-09, which supersedes the revenue recognition requirements Topic 605 (Revenue Recognition), and most industry-specific guidance. ASU No. 2014-09 is based on the principle that revenue is recognized to depict the transfer of goods or services to customers in an amount that reflects the consideration to which the entity expects to be entitled in exchange for those goods or services. ASU No. 2014-09 also requires additional disclosure about the nature, amount, timing and uncertainty of revenue and cash flows arising from customer contracts, including significant judgments and changes in judgments and assets recognized from costs incurred to obtain or fulfill a contract. ASU No. 2014-09, as amended by ASU 2015-14, is effective for fiscal years, and interim periods, beginning after December 15, 2017, with early adoption permitted for annual reporting periods beginning after December 15, 2016. We are currently evaluating the impact the adoption of this guidance will have on our consolidated financial statements. We reviewed all other newly issued accounting pronouncements and concluded that they are either not applicable to our business or are not expected to have a material effect on the consolidated financial statements as a result of future adoption.</t>
  </si>
  <si>
    <t>FAIR VALUE</t>
  </si>
  <si>
    <t>Fair Value Disclosures [Abstract]</t>
  </si>
  <si>
    <t xml:space="preserve"> FAIR VALUE Fair Value Disclosures The Company may carry certain financial instruments and derivative assets and liabilities at fair value on a recurring basis. Fair value is defined as the price that would be received to sell an asset or paid to transfer a liability in an orderly transaction between market participants on the measurement date. The Company determines the fair values of its financial instruments based on the fair value hierarchy, which requires an entity to maximize the use of observable inputs and minimize the use of unobservable inputs when measuring fair value. Financial assets and liabilities measured at fair value are grouped in three levels. The levels prioritize the inputs used to measure the fair value of the assets or liabilities. These levels are: • Level 1 – Quoted prices (unadjusted) in active markets for identical assets or liabilities. • Level 2 – Inputs other than quoted prices that are observable for assets and liabilities, either directly or indirectly. These inputs include quoted prices for similar assets or liabilities in active markets and quoted prices for identical or similar assets or liabilities in market that are less active. • Level 3 – Unobservable inputs for assets or liabilities reflecting the reporting entity’s own assumptions. The Company’s financial instruments for the periods reported consist of the following: cash and cash equivalents, loans receivable, and senior notes payable. Fair value approximates carrying value for all of these instruments. Loans receivable are originated at prevailing market rates and have an average life of approximately eight months . Given the short-term nature of these loans, they are continually repriced at current market rates. The Company’s revolving credit facility has a variable rate based on a margin over LIBOR and reprices with any changes in LIBOR. The Company also considers its creditworthiness in its determination of fair value. The carrying amount and estimated fair values of the Company’s financial instruments summarized by level are as follows: September 30, 2016 March 31, 2016 Carrying Value Estimated Fair Value Carrying Value Estimated Fair Value ASSETS Level 1 inputs Cash and cash equivalents $ 16,255,288 $ 16,255,288 $ 12,377,024 $ 12,377,024 Level 3 inputs Loans receivable, net 714,076,297 714,076,297 706,739,376 706,739,376 LIABILITIES Level 3 inputs Senior notes payable 360,586,200 360,586,200 374,685,000 374,685,000 There were no significant assets or liabilities measured at fair value on a non-recurring basis as of September 30, 2016 or March 31, 2016 .</t>
  </si>
  <si>
    <t>ALLOWANCE FOR LOAN LOSSES</t>
  </si>
  <si>
    <t>Receivables [Abstract]</t>
  </si>
  <si>
    <t>ALLOWANCE FOR LOAN LOSSES The following is a summary of gross loans receivable as of: September 30, March 31, September 30, Small loans $ 670,925,676 637,826,581 707,579,913 Large loans 424,299,215 427,723,584 450,900,192 Sales finance receivables (1) 352,484 1,414,177 4,356,239 Total gross loans $ 1,095,577,375 1,066,964,342 1,162,836,344 (1) The Company decided to wind down the World Class Buying Club program during the third quarter of fiscal 2015. As of March 31, 2015, the Company is no longer financing the purchase of products through the program; however, the Company will continue to service the outstanding retail installment sales contracts. The following is a summary of the changes in the allowance for loan losses for the periods indicated: Three months ended September 30, Six months ended September 30, 2016 2015 2016 2015 Balance at beginning of period $ 71,993,060 71,959,969 $ 69,565,804 70,437,988 Provision for loan losses 35,870,744 37,557,136 67,885,021 63,785,145 Loan losses (34,724,133 ) (32,452,762 ) (67,418,975 ) (62,328,194 ) Recoveries (1) 3,743,900 3,890,945 7,466,298 9,265,793 Translation adjustment (462,260 ) (637,575 ) (1,076,837 ) (843,019 ) Balance at end of period $ 76,421,311 80,317,713 $ 76,421,311 80,317,713 (1) Recoveries during the three and six months ended September 30, 2015 included $0.3 million and $2.1 million, respectively, of recoveries resulting from the sale of previously charged-off loans. The following is a summary of loans individually and collectively evaluated for impairment for the period indicated: September 30, 2016 Loans individually evaluated for impairment (impaired loans) Loans collectively evaluated for impairment Total Gross loans in bankruptcy, excluding contractually delinquent $ 5,438,380 — 5,438,380 Gross loans contractually delinquent 50,928,815 — 50,928,815 Loans not contractually delinquent and not in bankruptcy — 1,039,210,180 1,039,210,180 Gross loan balance 56,367,195 1,039,210,180 1,095,577,375 Unearned interest and fees (13,587,281 ) (291,492,486 ) (305,079,767 ) Net loans 42,779,914 747,717,694 790,497,608 Allowance for loan losses (37,572,665 ) (38,848,646 ) (76,421,311 ) Loans, net of allowance for loan losses $ 5,207,249 708,869,048 714,076,297 March 31, 2016 Loans individually evaluated for impairment (impaired loans) Loans collectively evaluated for impairment Total Gross loans in bankruptcy, excluding contractually delinquent $ 4,560,322 — 4,560,322 Gross loans contractually delinquent 46,373,923 — 46,373,923 Loans not contractually delinquent and not in bankruptcy — 1,016,030,097 1,016,030,097 Gross loan balance 50,934,245 1,016,030,097 1,066,964,342 Unearned interest and fees (12,726,898 ) (277,932,264 ) (290,659,162 ) Net loans 38,207,347 738,097,833 776,305,180 Allowance for loan losses (33,840,839 ) (35,724,965 ) (69,565,804 ) Loans, net of allowance for loan losses $ 4,366,508 702,372,868 706,739,376 September 30, 2015 Loans individually evaluated for impairment (impaired loans) Loans collectively evaluated for impairment Total Gross loans in bankruptcy, excluding contractually delinquent $ 5,815,451 — 5,815,451 Gross loans contractually delinquent 50,367,100 — 50,367,100 Loans not contractually delinquent and not in bankruptcy — 1,106,653,793 1,106,653,793 Gross loan balance 56,182,551 1,106,653,793 1,162,836,344 Unearned interest and fees (13,690,473 ) (304,787,151 ) (318,477,624 ) Net loans 42,492,078 801,866,642 844,358,720 Allowance for loan losses (36,923,783 ) (43,393,930 ) (80,317,713 ) Loans, net of allowance for loan losses $ 5,568,295 758,472,712 764,041,007 The average net balance of impaired loans was $40.0 million and $40.5 million , respectively, for the six month periods ended September 30, 2016 , and 2015 . It is not practical to compute the amount of interest earned on impaired loans. The following is an assessment of the credit quality for the period indicated: September 30, March 31, September 30, Credit risk Consumer loans- non-bankrupt accounts $ 1,088,922,796 1,061,436,900 1,156,214,553 Consumer loans- bankrupt accounts 6,654,579 5,527,442 6,621,791 Total gross loans $ 1,095,577,375 1,066,964,342 1,162,836,344 Consumer credit exposure Credit risk profile based on payment activity, performing $ 1,011,545,342 991,386,552 1,080,978,309 Contractual non-performing, 60 or more days delinquent (1) 84,032,033 75,577,790 81,858,035 Total gross loans $ 1,095,577,375 1,066,964,342 1,162,836,344 Credit risk profile based on customer type New borrower $ 153,288,845 141,980,629 146,616,695 Former borrower 124,276,487 111,608,375 135,980,288 Refinance 799,560,573 793,913,695 854,893,667 Delinquent refinance 18,451,470 19,461,643 25,345,694 Total gross loans $ 1,095,577,375 1,066,964,342 1,162,836,344 (1) Loans in non-accrual status The following is a summary of the past due receivables as of: September 30, March 31, September 30, Contractual basis: 30-59 days past due $ 45,155,834 40,094,824 46,898,071 60-89 days past due 29,323,326 27,082,385 28,639,336 90 days or more past due 54,708,707 48,495,405 53,218,699 Total $ 129,187,867 115,672,614 128,756,106 Percentage of period-end gross loans receivable 11.8 % 10.8 % 11.1 %</t>
  </si>
  <si>
    <t>AVERAGE SHARE INFORMATION</t>
  </si>
  <si>
    <t>Earnings Per Share [Abstract]</t>
  </si>
  <si>
    <t>AVERAGE SHARE INFORMATION The following is a summary of the basic and diluted average common shares outstanding: Three months ended September 30, Six months ended September 30, 2016 2015 2016 2015 Basic: Weighted average common shares outstanding (denominator) 8,727,238 8,621,388 8,724,493 8,605,107 Diluted: Weighted average common shares outstanding 8,727,238 8,621,388 8,724,493 8,605,107 Dilutive potential common shares stock options 77,346 27,236 63,002 75,275 Weighted average diluted shares outstanding (denominator) 8,804,584 8,648,624 8,787,495 8,680,382 Options to purchase 935,480 and 933,626 shares of common stock at various prices were outstanding during the three months ended September 30, 2016 and 2015 respectively, but were not included in the computation of diluted EPS because the option exercise price was anti-dilutive. Options to purchase 1,021,127 and 877,081 shares of common stock at various prices were outstanding during the six months ended September 30, 2016 and 2015 respectively, but were not included in the computation of diluted EPS because the option exercise price was anti-dilutive.</t>
  </si>
  <si>
    <t>STOCK-BASED COMPENSATION</t>
  </si>
  <si>
    <t>Disclosure of Compensation Related Costs, Share-based Payments [Abstract]</t>
  </si>
  <si>
    <t>STOCK-BASED COMPENSATION Stock Option Plans The Company has a 2002 Stock Option Plan, a 2005 Stock Option Plan, a 2008 Stock Option Plan, and a 2011 Stock Option Plan for the benefit of certain directors, officers, and key employees. Under these plans, a total of 4,100,000 shares of authorized common stock have been reserved for issuance pursuant to grants approved by the Compensation and Stock Option Committee of the Board of Directors. Stock options granted under these plans have a maximum duration of 10 years , may be subject to certain vesting requirements, which are generally three to five years for officers, directors, and key employees, and are priced at the market value of the Company's common stock on the date of grant of the option. At September 30, 2016 , there were a total of 541,085 shares available for grant under the plans. Stock-based compensation is recognized as provided under FASB ASC Topic 718-10 and FASB ASC Topic 505-50. FASB ASC Topic 718-10 requires all share-based payments to employees, including grants of employee stock options, to be recognized as compensation expense over the requisite service period (generally the vesting period) in the consolidated financial statements based on their grant date fair values. The impact of forfeitures that may occur prior to vesting must also be estimated and considered in the amount recognized. The Company has applied the Black-Scholes valuation model in determining the grant date fair value of the stock option awards. Compensation expense is recognized only for those options expected to vest, with forfeitures estimated based on historical experience and future expectations. There were no options issued during the three months ended September 30, 2016 and 2015 . The weighted-average fair value at the grant date for options issued during the six months ended September 30, 2016 and 2015 was $21.64 and $32.05 , respectively. Fair value was estimated at grant date using the weighted-average assumptions listed below: Three months ended September 30, Six months ended September 30, 2016 2015 2016 2015 Dividend Yield —% —% —% —% Expected Volatility —% —% 56.18% 37.64% Average risk-free rate —% —% 1.37% 1.65% Expected Life 0.0 years 0.0 years 5.9 years 6.0 years The expected stock price volatility is based on the historical volatility of the Company's stock for a period approximating the expected life. The expected life represents the period of time that options are expected to be outstanding after the grant date. The risk-free rate reflects the interest rate at grant date on zero coupon U.S. governmental bonds having a remaining life similar to the expected option term. Option activity for the six months ended September 30, 2016 was as follows: Shares Weighted Average Exercise Price Weighted Average Remaining Contractual Term Aggregate Intrinsic Value Options outstanding, beginning of period 950,651 $ 67.20 Granted during period 600 41.22 Exercised during period (10,180 ) 33.90 Forfeited during period (42,087 ) 65.12 Expired during period (27,697 ) 70.93 Options outstanding, end of period 871,287 $ 67.56 6.63 $ 2,980,055 Options exercisable, end of period 414,200 $ 68.63 5.71 $ 828,611 The aggregate intrinsic value reflected in the table above represents the total pre-tax intrinsic value (the difference between the closing stock price on September 30, 2016 and the exercise price, multiplied by the number of in-the-money options) that would have been received by option holders had all option holders exercised their options as of September 30, 2016 . This amount will change as the stock’s market price changes. The total intrinsic value of options exercised during the periods ended September 30, 2016 and 2015 was as follows: September 30, September 30, Three months ended $ 24,916 $ — Six months ended $ 112,393 $ 1,953,575 As of September 30, 2016 , total unrecognized stock-based compensation expense related to non-vested stock options amounted to approximately $7.5 million , which is expected to be recognized over a weighted-average period of approximately 2.0 years. Restricted Stock So far during fiscal 2017, the Company has granted 2,400 shares of restricted stock (which are equity classified), to one executive officer, with a grant date weighted average fair value of $43.49 per share. One-third of this award will vest on each anniversary of the grant date over the next three years. During fiscal 2016, the Company granted 69,950 shares of restricted stock (which are equity classified), to certain executive officers, with a grant date weighted average fair value of $28.11 per share. One-third of these awards will vest on each anniversary of the grant date over the next three years. During fiscal 2014 and 2013 the Company granted 8,590 and 70,800 Group A performance based restricted stock awards to certain officers. Group A awards vested on April 30, 2015 based on the Company's achievement of the following performance goals as of March 31, 2015: EPS Target Restricted Shares Eligible for Vesting (Percentage of Award) $10.29 100% $9.76 67% $9.26 33% Below $9.26 0% During fiscal 2014 and 2013 the Company granted 56,660 and 443,700 Group B performance based restricted stock awards to certain officers. As of September 30, 2016 , no Group B awards remain unforfeited and outstanding. Group B awards would have vested as follows, if the Company achieved the following performance goals during any successive trailing four quarters during the measurement period ending on March 31, 2017: Trailing 4 quarter EPS Target Restricted Shares Eligible for Vesting (Percentage of Award) $13.00 25% $14.50 25% $16.00 25% $18.00 25% The Company determined that the earnings per share targets associated with the Group B stock awards were not achievable during the measurement period which ends on March 31, 2017. Subsequently, the Compensation and Stock Option Committee of the Board of Directors amended the awards allowing 25% of the Group B awards to vest for certain officers. The officers were required to forfeit their remaining Group B shares as a part of the amendment. FASB Topic ASC 718 defines a grant modification as a change in any of the terms or conditions of a stock-based compensation award to include accelerated vesting. The Company determined that since the Group B awards would not have otherwise vested pre-modification, the accelerated vesting qualified as a Type III modification. The Company released approximately $9.7 million of compensation expense, including $2.9 million related to the Type III modification, during the year ended March 31, 2016 associated with the Group B awards. Compensation expense related to restricted stock is based on the number of shares expected to vest and the fair market value of the common stock on the grant date. The Company recognized compensation expense of $0.2 million and a net reduction in compensation expense of $3.0 million for the three months ended September 30, 2016 and 2015 , respectively, and recognized $0.4 million and a net reduction in compensation expense of $6.4 million for the six months ended September 30, 2016 and 2015 , respectively, which is included as a component of general and administrative expenses in the Company’s Consolidated Statements of Operations. As of September 30, 2016 , there was approximately $1.0 million of unrecognized compensation cost related to unvested restricted stock awards, which is expected to be recognized over the next 2.1 years based on current estimates. A summary of the status of the Company’s restricted stock as of September 30, 2016 , and changes during the six months ended September 30, 2016 , are presented below: Shares Weighted Average Fair Value at Grant Date Outstanding at March 31, 2016 93,550 $ 40.92 Granted during the period 2,400 43.49 Vested during the period — — Forfeited during the period (32,150 ) 65.06 Outstanding at September 30, 2016 63,800 $ 28.85 Total share-based compensation included as a component of net income during the three and six month periods ended September 30, 2016 and 2015 was as follows: Three months ended September 30, Six months ended September 30, 2016 2015 2016 2015 Share-based compensation related to equity classified awards: Share-based compensation related to stock options $ 616,756 230,569 982,420 1,507,530 Share-based compensation related to restricted stock, net of adjustments and exclusive of cancellations 236,006 (2,986,173 ) 423,868 (6,395,993 ) Total share-based compensation related to equity classified awards $ 852,762 (2,755,604 ) 1,406,288 (4,888,463 )</t>
  </si>
  <si>
    <t>ACQUISITIONS</t>
  </si>
  <si>
    <t>Business Combinations [Abstract]</t>
  </si>
  <si>
    <t xml:space="preserve"> ACQUISITIONS The Company evaluates each acquisition to determine if the acquired enterprise meets the definition of a business. Those acquired enterprises that meet the definition of a business are accounted for as a business combination under FASB ASC Topic 805-10 and all other acquisitions are accounted for as asset purchases. There were no acquisitions during the six months ended September 30, 2016. The following table sets forth the acquisition activity of the Company for the six months ended September 30, 2015. 2015 Number of business combinations — Number of asset purchases 1 Total acquisitions 1 Purchase Price 173,628 Tangible assets: Net loans 92,097 Furniture, fixtures &amp; equipment — 92,097 Excess of purchase prices over carrying value of net tangible assets 81,531 Customer lists 76,531 Non-compete agreements 5,000 Goodwill — When the acquisition results in a new branch, the Company records the transaction as a business combination since the office acquired will continue to generate loans. The Company typically retains the existing employees and the branch location. The purchase price is allocated to the estimated fair value of the tangible assets acquired and to the estimated fair value of the identified intangible assets acquired (generally non-compete agreements and customer lists). The remainder is allocated to goodwill. When the acquisition is of a portfolio of loans only, the Company records the transaction as an asset purchase. In an asset purchase, no goodwill is recorded. The purchase price is allocated to the estimated fair value of the tangible and intangible assets acquired. The Company’s acquisitions include tangible assets (generally loans and furniture and equipment) and intangible assets (generally non-compete agreements, customer lists, and goodwill), both of which are recorded at their fair values, which are estimated pursuant to the processes described below. Acquired loans are valued at the net loan balance. Given the short-term nature of these loans, generally eight months , and that these loans are priced at current rates, management believes the net loan balances approximate their fair value. Furniture and equipment are valued at the specific purchase price as agreed to by both parties at the time of acquisition, which management believes approximates their fair values. The results of all acquisitions have been included in the Company’s consolidated financial statements since the respective acquisition dates. The pro forma impact of these purchases as though they had been acquired at the beginning of the periods presented would not have a material effect on the consolidated results of operations as reported.</t>
  </si>
  <si>
    <t>DEBT</t>
  </si>
  <si>
    <t>Debt Disclosure [Abstract]</t>
  </si>
  <si>
    <t>DEBT At September 30, 2016 the Company's notes payable consist of a $460.0 million senior revolving credit facility with borrowings of $360.6 million outstanding and $1.5 million standby letters of credit related to workers compensation and surety bonds outstanding. To the extent that the letters of credit are drawn upon, the disbursement will be funded by the credit facility. There are no amounts due related to the letters of credit as of September 30, 2016 , and they expire on December 31, 2016. The Letters of Credit are automatically extended for one year on the expiration date. The aggregate commitments will reduce from $460.0 million to $370.0 million on March 31, 2017. The amended facility has an accordion feature pursuant to which the Company may request an increase in the aggregate amount of the commitments under the revolving credit facility, provided that the aggregate amount of the commitments will not exceed $500.0 million. Subject to a borrowing base formula, the Company may borrow at the rate of LIBOR plus 4.0% with a minimum rate of 5.0% . For the six months ended September 30, 2016 and fiscal year ended March 31, 2016 , the Company’s effective interest rate, including the commitment fee and amortization of debt issuance costs, was 5.9% and 5.6% , respectively, and the unused amount available under the revolver at September 30, 2016 was $97.9 million . The revolving credit facility has a commitment fee of 0.50% per annum on the unused portion of the commitment. Borrowings under the revolving credit facility mature on June 15, 2018 . Substantially all of the Company’s assets, excluding the assets of the Company's Mexican subsidiaries, are pledged as collateral for borrowings under the revolving credit agreement.</t>
  </si>
  <si>
    <t>INCOME TAXES</t>
  </si>
  <si>
    <t>Income Tax Disclosure [Abstract]</t>
  </si>
  <si>
    <t>INCOME TAXES The Company is required to assess whether the earnings of our two Mexican foreign subsidiaries, Servicios World Acceptance Corporation de México, S. de R.L. de C.V. (“SWAC”) and WAC de México, S.A. de C.V., SOFOM ENR (“WAC de Mexico”), will be permanently reinvested in the respective foreign jurisdiction or if previously untaxed foreign earnings of the Company will no longer be permanently reinvested and thus become taxable in the United States. If these earnings were ever repatriated to the United States, the Company would be required to accrue and pay taxes on the cumulative undistributed earnings. As of September 30, 2016 , the Company has determined that approximately $1.4 million of cumulative undistributed net earnings of SWAC and approximately $21.4 million of cumulative undistributed net earnings of WAC de México, as well as the future net earnings and losses of both foreign subsidiaries, will be permanently reinvested. At September 30, 2016 , there was an unrecognized taxable temporary difference in the amount of $1.8 million related to investment in the Mexican subsidiaries. As of September 30, 2016 and March 31, 2016 , the Company had $11.3 million and $10.7 million , respectively, of total gross unrecognized tax benefits including interest. Approximately $8.6 million and $8.2 million , respectively, represent the amount of net unrecognized tax benefits that are permanent in nature and, if recognized, would affect the annual effective tax rate. At September 30, 2016 , approximately $5.8 million of gross unrecognized tax benefits are expected to be resolved during the next twelve months through the expiration of the statute of limitations and settlement with taxing authorities. The Company’s continuing practice is to recognize interest and penalties related to income tax matters in income tax expense. As of September 30, 2016 , the Company had approximately $1.6 million accrued for gross interest, of which $260,235 was a current period-end expense for the six months ended September 30, 2016 . The Company is subject to U.S. and Mexican income taxes, as well as various other state and local jurisdictions. With the exception of a few states, the Company is no longer subject to U.S. federal, state and local, or non-U.S. income tax examinations by tax authorities for years before 2011, although carryforward attributes that were generated prior to 2011 may still be adjusted upon examination by the taxing authorities if they either have been or will be used in a future period. The Company’s effective income tax rate increased to 36.6% for the quarter ended September 30, 2016 compared to 31.8% for the prior year quarter. The increase was primarily due to the decrease in reserves related to a state ruling in favor of the Company and state refund claims in the prior year quarter.</t>
  </si>
  <si>
    <t>LITIGATION</t>
  </si>
  <si>
    <t>Commitments and Contingencies Disclosure [Abstract]</t>
  </si>
  <si>
    <t>See Part 1, Item 2, “Management’s Discussion and Analysis of Financial Condition and Results of Operations-Regulatory Matters-CFPB Investigation,” for information regarding the Company’s previously disclosed receipt of a Civil Investigative Demand (“CID”) from the Consumer Financial Protection Bureau (“CFPB”) on March 12, 2014 and receipt of a Notice and Opportunity to Respond and Advise ("NORA") letter from the CFPB on August 7, 2015 and the Company’s responses thereto. As previously disclosed, on April 22, 2014, a shareholder filed a putative class action complaint, Edna Selan Epstein v. World Acceptance Corporation et al., in the United States District Court for the District of South Carolina (case number 6:14-cv-01606) (the "Edna Epstein Putative Class Action"), against the Company and certain of its current and former officers on behalf of all persons who purchased or otherwise acquired the Company’s common stock between April 25, 2013 and March 12, 2014. Two amended complaints have been filed by the plaintiffs, and several other motions have been filed in the proceedings. The complaint, as currently amended, alleges that (i) the Company made false and misleading statements in various SEC reports and other public statements in violation of federal securities laws preceding the Company’s disclosure in a Form 8-K filed March 13, 2014 that it had received the above-referenced CID from the CFPB (ii) the Company’s loan growth and volume figures were inflated because of a weakness in the Company’s internal controls relating to its accounting treatment of certain small-dollar loan re-financings and (iii) additional allegations regarding, among other things, the Company's receipt of a Notice and Opportunity to Respond and Advise letter from the CFPB on August 7, 2015. The complaint seeks class certification for a class consisting of all persons who purchased or otherwise acquired the Company's common stock between January 30, 2013 and August 10, 2015, unspecified monetary damages, costs and attorneys' fees. The Company believes the complaint is without merit. On January 29, 2016, the defendants moved to dismiss the complaint. On August 24, 2016, the Court entered an order denying the defendants’ motion to dismiss. On September 28, 2016, the Lead Plaintiff filed a motion seeking to certify the action as a class action. The time for the Company to respond to the Lead Plaintiff’s motion for class certification has not yet expired. On October 7, 2016, the defendants filed an answer to the complaint. The parties are presently engaged in discovery. As previously disclosed, on July 15, 2015, a shareholder filed a putative derivative complaint, Irwin J. Lipton, et al. v. McLean, et al., in the United States District Court for the District of South Carolina (case number 6:15-cv-02796-MGL) (the “Lipton Derivative Action”), on behalf of the Company against certain of its current and former officers and directors. On September 21, 2015, another shareholder filed a putative derivative complaint, Paul Parshall, et al. v. McLean, et al., in the United States District Court for the District of South Carolina (case number 6:15-cv-03779-MGL) (the “Parshall Derivative Action”), asserting substantially similar claims on behalf of the Company against certain of its current and former officers and directors. On October 14, 2015, the Court entered an order consolidating the Lipton Derivative Action and the Parshall Derivative Action as In re World Acceptance Corp. Derivative Litigation (Lead Case No. 6:15-cv-02796-MGL). The plaintiffs subsequently filed an amended consolidated complaint, and the amended consolidated complaint alleges, among other things: (i) that the defendants breached their fiduciary duties by disseminating false and misleading information to the Company’s shareholders regarding the Company’s loan growth, loan renewals, allowances for loan losses, revenue sources, revenue growth, compliance with GAAP, and the sufficiency of the Company’s internal controls and accounting procedures; (ii) that the defendants breached their fiduciary duties by failing to ensure that the Company maintained adequate internal controls; (iii) that the defendants breached their fiduciary duties by failing to exercise prudent oversight and supervision of the Company’s officers and other employees to ensure conformity with all applicable laws and regulations; (iv) that the defendants were unjustly enriched as a result of the compensation they received while allegedly breaching their fiduciary duties owed to the Company; (v) that the defendants wasted corporate assets by paying excessive compensation to certain of the Company’s executive officers, awarding self-interested stock options to certain of the Company’s officers and directors, incurring legal liability and legal costs to defend the defendants’ unlawful actions, and authorizing the repurchase of Company stock at artificially inflated prices; (vi) that certain of the defendants breached their fiduciary duty to the Company by selling shares of the Company’s stock at artificially inflated prices while in the possession of material, nonpublic information regarding the Company’s financial condition; (vii) that the defendants violated Section 10(b) of the Securities Exchange Act of 1934 by making false and misleading statements regarding the Company’s practices regarding loan renewals, loan modifications, and accounting for loans; (viii) that the defendants violated Section 14(a) of the Securities Exchange Act of 1934 by failing to disclose alleged material facts in the Company’s 2014 and 2015 proxy statements; and (ix) allegations similar to those made in connection with the Edna Epstein Putative Class Action described above. The amended consolidated complaint seeks, among other things, unspecified monetary damages and an order directing the Company to take steps to reform and improve its corporate governance and internal procedures to comply with applicable laws and to protect the Company and its shareholders from future wrongdoing such as that described in the consolidated complaint. The defendants filed motions to dismiss the amended consolidated complaint on April 13, 2016. The plaintiffs filed responses in opposition, the defendants filed replies in further support of their motions to dismiss, and the defendants’ motions to dismiss the amended consolidated complaint are currently pending before the Court. In addition, from time to time the Company is involved in routine litigation matters relating to claims arising out of its operations in the normal course of business, including matters in which damages in various amounts are claimed. Estimating an amount or range of possible losses resulting from litigation, government actions and other legal proceedings is inherently difficult and requires an extensive degree of judgment, particularly where the matters involve indeterminate claims for monetary damages, may involve fines, penalties or damages that are discretionary in amount, involve a large number of claimants or significant discretion by regulatory authorities, represent a change in regulatory policy or interpretation, present novel legal theories, are in the early stages of the proceedings, are subject to appeal or could result in a change in business practices. In addition, because most legal proceedings are resolved over extended periods of time, potential losses are subject to change due to, among other things, new developments, changes in legal strategy, the outcome of intermediate procedural and substantive rulings and other parties’ settlement posture and their evaluation of the strength or weakness of their case against us. For these reasons, we are currently unable to predict the ultimate timing or outcome of, or reasonably estimate the possible losses or a range of possible losses resulting from, the matters described above. Based on information currently available, the Company does not believe that any reasonably possible losses arising from currently pending legal matters will be material to the Company’s results of operations or financial condition. However, in light of the inherent uncertainties involved in such matters, an adverse outcome in one or more of these matters could materially and adversely affect the Company’s financial condition, results of operations or cash flows in any particular reporting period.</t>
  </si>
  <si>
    <t>Subsequent Events (Notes)</t>
  </si>
  <si>
    <t>Subsequent Events [Abstract]</t>
  </si>
  <si>
    <t>Subsequent Events [Text Block]</t>
  </si>
  <si>
    <t>NOTE 11 – SUBSEQUENT EVENTS Management has evaluated subsequent events through the date the financial statements were issued. Management is not aware of any significant events occurring subsequent to the balance sheet date that would have a material effect on the financial statements thereby requiring adjustment or disclosure.</t>
  </si>
  <si>
    <t>FAIR VALUE (Tables)</t>
  </si>
  <si>
    <t>Fair Value, Assets and Liabilities Measured on Recurring and Nonrecurring Basis [Line Items]</t>
  </si>
  <si>
    <t>Schedule of Carrying Values and Estimated Fair Values of Debt Instruments [Table Text Block]</t>
  </si>
  <si>
    <t>The carrying amount and estimated fair values of the Company’s financial instruments summarized by level are as follows: September 30, 2016 March 31, 2016 Carrying Value Estimated Fair Value Carrying Value Estimated Fair Value ASSETS Level 1 inputs Cash and cash equivalents $ 16,255,288 $ 16,255,288 $ 12,377,024 $ 12,377,024 Level 3 inputs Loans receivable, net 714,076,297 714,076,297 706,739,376 706,739,376 LIABILITIES Level 3 inputs Senior notes payable 360,586,200 360,586,200 374,685,000 374,685,000</t>
  </si>
  <si>
    <t>ALLOWANCE FOR LOAN LOSSES (Tables)</t>
  </si>
  <si>
    <t>Summary of changes in the allowance for loan losses</t>
  </si>
  <si>
    <t>The following is a summary of the changes in the allowance for loan losses for the periods indicated: Three months ended September 30, Six months ended September 30, 2016 2015 2016 2015 Balance at beginning of period $ 71,993,060 71,959,969 $ 69,565,804 70,437,988 Provision for loan losses 35,870,744 37,557,136 67,885,021 63,785,145 Loan losses (34,724,133 ) (32,452,762 ) (67,418,975 ) (62,328,194 ) Recoveries (1) 3,743,900 3,890,945 7,466,298 9,265,793 Translation adjustment (462,260 ) (637,575 ) (1,076,837 ) (843,019 ) Balance at end of period $ 76,421,311 80,317,713 $ 76,421,311 80,317,713</t>
  </si>
  <si>
    <t>Summary of loans individually and collectively evaluated for impairment</t>
  </si>
  <si>
    <t>The following is a summary of loans individually and collectively evaluated for impairment for the period indicated: September 30, 2016 Loans individually evaluated for impairment (impaired loans) Loans collectively evaluated for impairment Total Gross loans in bankruptcy, excluding contractually delinquent $ 5,438,380 — 5,438,380 Gross loans contractually delinquent 50,928,815 — 50,928,815 Loans not contractually delinquent and not in bankruptcy — 1,039,210,180 1,039,210,180 Gross loan balance 56,367,195 1,039,210,180 1,095,577,375 Unearned interest and fees (13,587,281 ) (291,492,486 ) (305,079,767 ) Net loans 42,779,914 747,717,694 790,497,608 Allowance for loan losses (37,572,665 ) (38,848,646 ) (76,421,311 ) Loans, net of allowance for loan losses $ 5,207,249 708,869,048 714,076,297 March 31, 2016 Loans individually evaluated for impairment (impaired loans) Loans collectively evaluated for impairment Total Gross loans in bankruptcy, excluding contractually delinquent $ 4,560,322 — 4,560,322 Gross loans contractually delinquent 46,373,923 — 46,373,923 Loans not contractually delinquent and not in bankruptcy — 1,016,030,097 1,016,030,097 Gross loan balance 50,934,245 1,016,030,097 1,066,964,342 Unearned interest and fees (12,726,898 ) (277,932,264 ) (290,659,162 ) Net loans 38,207,347 738,097,833 776,305,180 Allowance for loan losses (33,840,839 ) (35,724,965 ) (69,565,804 ) Loans, net of allowance for loan losses $ 4,366,508 702,372,868 706,739,376 September 30, 2015 Loans individually evaluated for impairment (impaired loans) Loans collectively evaluated for impairment Total Gross loans in bankruptcy, excluding contractually delinquent $ 5,815,451 — 5,815,451 Gross loans contractually delinquent 50,367,100 — 50,367,100 Loans not contractually delinquent and not in bankruptcy — 1,106,653,793 1,106,653,793 Gross loan balance 56,182,551 1,106,653,793 1,162,836,344 Unearned interest and fees (13,690,473 ) (304,787,151 ) (318,477,624 ) Net loans 42,492,078 801,866,642 844,358,720 Allowance for loan losses (36,923,783 ) (43,393,930 ) (80,317,713 ) Loans, net of allowance for loan losses $ 5,568,295 758,472,712 764,041,007</t>
  </si>
  <si>
    <t>Assessment of the credit quality</t>
  </si>
  <si>
    <t>The following is an assessment of the credit quality for the period indicated: September 30, March 31, September 30, Credit risk Consumer loans- non-bankrupt accounts $ 1,088,922,796 1,061,436,900 1,156,214,553 Consumer loans- bankrupt accounts 6,654,579 5,527,442 6,621,791 Total gross loans $ 1,095,577,375 1,066,964,342 1,162,836,344 Consumer credit exposure Credit risk profile based on payment activity, performing $ 1,011,545,342 991,386,552 1,080,978,309 Contractual non-performing, 60 or more days delinquent (1) 84,032,033 75,577,790 81,858,035 Total gross loans $ 1,095,577,375 1,066,964,342 1,162,836,344 Credit risk profile based on customer type New borrower $ 153,288,845 141,980,629 146,616,695 Former borrower 124,276,487 111,608,375 135,980,288 Refinance 799,560,573 793,913,695 854,893,667 Delinquent refinance 18,451,470 19,461,643 25,345,694 Total gross loans $ 1,095,577,375 1,066,964,342 1,162,836,344</t>
  </si>
  <si>
    <t>Summary of the past due receivables</t>
  </si>
  <si>
    <t>The following is a summary of the past due receivables as of: September 30, March 31, September 30, Contractual basis: 30-59 days past due $ 45,155,834 40,094,824 46,898,071 60-89 days past due 29,323,326 27,082,385 28,639,336 90 days or more past due 54,708,707 48,495,405 53,218,699 Total $ 129,187,867 115,672,614 128,756,106 Percentage of period-end gross loans receivable 11.8 % 10.8 % 11.1 %</t>
  </si>
  <si>
    <t>AVERAGE SHARE INFORMATION (Tables)</t>
  </si>
  <si>
    <t>Summary of basic and diluted average common shares outstanding</t>
  </si>
  <si>
    <t>The following is a summary of the basic and diluted average common shares outstanding: Three months ended September 30, Six months ended September 30, 2016 2015 2016 2015 Basic: Weighted average common shares outstanding (denominator) 8,727,238 8,621,388 8,724,493 8,605,107 Diluted: Weighted average common shares outstanding 8,727,238 8,621,388 8,724,493 8,605,107 Dilutive potential common shares stock options 77,346 27,236 63,002 75,275 Weighted average diluted shares outstanding (denominator) 8,804,584 8,648,624 8,787,495 8,680,382</t>
  </si>
  <si>
    <t>STOCK-BASED COMPENSATION (Tables)</t>
  </si>
  <si>
    <t>Share-based Compensation Arrangement by Share-based Payment Award [Line Items]</t>
  </si>
  <si>
    <t>Share-based Compensation Arrangement by Share-based Payment Award, Options, Grants in Period, Weighted Average Grant Date Fair Value [Table Text Block]</t>
  </si>
  <si>
    <t>Fair value was estimated at grant date using the weighted-average assumptions listed below: Three months ended September 30, Six months ended September 30, 2016 2015 2016 2015 Dividend Yield —% —% —% —% Expected Volatility —% —% 56.18% 37.64% Average risk-free rate —% —% 1.37% 1.65% Expected Life 0.0 years 0.0 years 5.9 years 6.0 years</t>
  </si>
  <si>
    <t>Tabular disclosure of performance shares vesting based on EPS targets [Table Text Block]</t>
  </si>
  <si>
    <t>Group A awards vested on April 30, 2015 based on the Company's achievement of the following performance goals as of March 31, 2015: EPS Target Restricted Shares Eligible for Vesting (Percentage of Award) $10.29 100% $9.76 67% $9.26 33% Below $9.26 0% Group B awards would have vested as follows, if the Company achieved the following performance goals during any successive trailing four quarters during the measurement period ending on March 31, 2017: Trailing 4 quarter EPS Target Restricted Shares Eligible for Vesting (Percentage of Award) $13.00 25% $14.50 25% $16.00 25% $18.00 25%</t>
  </si>
  <si>
    <t>Summary schedule of stock option activity</t>
  </si>
  <si>
    <t>ption activity for the six months ended September 30, 2016 was as follows: Shares Weighted Average Exercise Price Weighted Average Remaining Contractual Term Aggregate Intrinsic Value Options outstanding, beginning of period 950,651 $ 67.20 Granted during period 600 41.22 Exercised during period (10,180 ) 33.90 Forfeited during period (42,087 ) 65.12 Expired during period (27,697 ) 70.93 Options outstanding, end of period 871,287 $ 67.56 6.63 $ 2,980,055 Options exercisable, end of period 414,200 $ 68.63 5.71 $ 828,611</t>
  </si>
  <si>
    <t>Intrinsic value of options exercised</t>
  </si>
  <si>
    <t>The total intrinsic value of options exercised during the periods ended September 30, 2016 and 2015 was as follows: September 30, September 30, Three months ended $ 24,916 $ — Six months ended $ 112,393 $ 1,953,575</t>
  </si>
  <si>
    <t>Summary of the status and changes restricted stock</t>
  </si>
  <si>
    <t xml:space="preserve">A summary of the status of the Company’s restricted stock as of September 30, 2016 , and changes during the six months ended September 30, 2016 , are presented below: Shares Weighted Average Fair Value at Grant Date Outstanding at March 31, 2016 93,550 $ 40.92 Granted during the period 2,400 43.49 Vested during the period — — Forfeited during the period (32,150 ) 65.06 Outstanding at September 30, 2016 63,800 $ 28.85 </t>
  </si>
  <si>
    <t>Share-based compensation included as a component of net income</t>
  </si>
  <si>
    <t>Total share-based compensation included as a component of net income during the three and six month periods ended September 30, 2016 and 2015 was as follows: Three months ended September 30, Six months ended September 30, 2016 2015 2016 2015 Share-based compensation related to equity classified awards: Share-based compensation related to stock options $ 616,756 230,569 982,420 1,507,530 Share-based compensation related to restricted stock, net of adjustments and exclusive of cancellations 236,006 (2,986,173 ) 423,868 (6,395,993 ) Total share-based compensation related to equity classified awards $ 852,762 (2,755,604 ) 1,406,288 (4,888,463 )</t>
  </si>
  <si>
    <t>ACQUISITIONS (Tables)</t>
  </si>
  <si>
    <t>Business Acquisition [Line Items]</t>
  </si>
  <si>
    <t>Acquisition activity</t>
  </si>
  <si>
    <t>Schedule of Business Acquisitions, by Acquisition [Table Text Block]</t>
  </si>
  <si>
    <t>FAIR VALUE (Details) - USD ($)</t>
  </si>
  <si>
    <t>Loans and Leases Receivable, Average Loan Period</t>
  </si>
  <si>
    <t>8 months</t>
  </si>
  <si>
    <t>Fair Value, Balance Sheet Grouping, Financial Statement Captions [Line Items]</t>
  </si>
  <si>
    <t>Reported Value Measurement [Member] | Senior notes payable [Member]</t>
  </si>
  <si>
    <t>Estimate of Fair Value Measurement [Member] | Senior notes payable [Member]</t>
  </si>
  <si>
    <t>Fair Value, Inputs, Level 1 [Member] | Reported Value Measurement [Member]</t>
  </si>
  <si>
    <t>Cash and Cash Equivalents, Fair Value Disclosure</t>
  </si>
  <si>
    <t>Fair Value, Inputs, Level 1 [Member] | Estimate of Fair Value Measurement [Member]</t>
  </si>
  <si>
    <t>Fair Value, Inputs, Level 3 [Member] | Reported Value Measurement [Member]</t>
  </si>
  <si>
    <t>Receivables, Fair Value Disclosure</t>
  </si>
  <si>
    <t>Fair Value, Inputs, Level 3 [Member] | Estimate of Fair Value Measurement [Member]</t>
  </si>
  <si>
    <t>RECEIVABLES AND ALLOWANCE FOR LOAN LOSSES (Details) - USD ($)</t>
  </si>
  <si>
    <t>Financing Receivable, Impaired [Line Items]</t>
  </si>
  <si>
    <t>Impaired Financing Receivable, with Related Allowance, Average Recorded Investment</t>
  </si>
  <si>
    <t>Allowance for Loan Losses [Roll Forward]</t>
  </si>
  <si>
    <t>Balance at beginning of period</t>
  </si>
  <si>
    <t>Loan losses</t>
  </si>
  <si>
    <t>Recoveries</t>
  </si>
  <si>
    <t>Translation adjustment</t>
  </si>
  <si>
    <t>Balance at end of period</t>
  </si>
  <si>
    <t>Summary of loans individually and collectively evaluated for impairment [Abstract]</t>
  </si>
  <si>
    <t>Bankruptcy, gross loans</t>
  </si>
  <si>
    <t>91 days or more delinquent, excluding bankruptcy</t>
  </si>
  <si>
    <t>Loans less than 91 days delinquent and not in bankruptcy</t>
  </si>
  <si>
    <t>Unearned interest and fees</t>
  </si>
  <si>
    <t>Net loans</t>
  </si>
  <si>
    <t>Loans individually evaluated for impairment (impaired loans) [Member]</t>
  </si>
  <si>
    <t>Loans collectively evaluated for impairment [Member]</t>
  </si>
  <si>
    <t>ALLOWANCE FOR LOAN LOSSES (Assessment of Credit Quality) (Details) - USD ($)</t>
  </si>
  <si>
    <t>Financing Receivable, Recorded Investment [Line Items]</t>
  </si>
  <si>
    <t>Gross loan balance</t>
  </si>
  <si>
    <t>Consumer loans- non-bankrupt accounts [Member]</t>
  </si>
  <si>
    <t>Consumer loans- bankrupt accounts [Member]</t>
  </si>
  <si>
    <t>Performing Financing Receivable [Member]</t>
  </si>
  <si>
    <t>Nonperforming Financial Instruments [Member]</t>
  </si>
  <si>
    <t>Loans and Leases Receivable, Nonperforming, Nonaccrual of Interest</t>
  </si>
  <si>
    <t>New borrower [Member]</t>
  </si>
  <si>
    <t>Former borrower [Member]</t>
  </si>
  <si>
    <t>Refinance [Member]</t>
  </si>
  <si>
    <t>Delinquent refinance [Member]</t>
  </si>
  <si>
    <t>ALLOWANCE FOR LOAN LOSSES (Summary of Past Due Receivables) (Details) - USD ($)</t>
  </si>
  <si>
    <t>Jun. 30, 2016</t>
  </si>
  <si>
    <t>Jun. 30, 2015</t>
  </si>
  <si>
    <t>Mar. 31, 2015</t>
  </si>
  <si>
    <t>Financing Receivable, Recorded Investment, Past Due [Line Items]</t>
  </si>
  <si>
    <t>Loans and Leases Receivable, Allowance</t>
  </si>
  <si>
    <t>Financing Receivable, Bankruptcy</t>
  </si>
  <si>
    <t>Financing Receivable, Recorded Investment, Past Due</t>
  </si>
  <si>
    <t>Financing Receivable, Percent Past Due</t>
  </si>
  <si>
    <t>11.80%</t>
  </si>
  <si>
    <t>10.80%</t>
  </si>
  <si>
    <t>Financing Receivables, Delinquent, excluding bankruptcy</t>
  </si>
  <si>
    <t>Financing Receivables Less Than Ninety One Days Delinquent Excluding Bankruptcy</t>
  </si>
  <si>
    <t>Loans and Leases Receivable, Net of Deferred Income</t>
  </si>
  <si>
    <t>Loans and Leases Receivable, Net Amount</t>
  </si>
  <si>
    <t>Financing Receivables, 30 to 59 Days Past Due [Member]</t>
  </si>
  <si>
    <t>Financing Receivables, 60 to 89 Days Past Due [Member]</t>
  </si>
  <si>
    <t>Financing Receivables, Equal to Greater than 90 Days Past Due [Member]</t>
  </si>
  <si>
    <t>Contractual basis [Member]</t>
  </si>
  <si>
    <t>11.10%</t>
  </si>
  <si>
    <t>Contractual basis [Member] | Financing Receivables, 30 to 59 Days Past Due [Member]</t>
  </si>
  <si>
    <t>ALLOWANCE FOR LOAN LOSSES Financing Receivables (Details) - USD ($)</t>
  </si>
  <si>
    <t>Accounts, Notes, Loans and Financing Receivable [Line Items]</t>
  </si>
  <si>
    <t>Small loans [Member]</t>
  </si>
  <si>
    <t>Large loans [Member] [Member]</t>
  </si>
  <si>
    <t>Sales finance loans [Member]</t>
  </si>
  <si>
    <t>AVERAGE SHARE INFORMATION (Details) - USD ($)</t>
  </si>
  <si>
    <t>Basic:</t>
  </si>
  <si>
    <t>Weighted average common shares outstanding (in shares)</t>
  </si>
  <si>
    <t>Diluted:</t>
  </si>
  <si>
    <t>Dilutive potential common shares stock options (in shares)</t>
  </si>
  <si>
    <t>Weighted average diluted shares outstanding (in shares)</t>
  </si>
  <si>
    <t>Antidilutive Securities Excluded from Computation of Earnings Per Share, Amount</t>
  </si>
  <si>
    <t>Net Income (Loss) Attributable to Parent</t>
  </si>
  <si>
    <t>Earnings Per Share, Basic</t>
  </si>
  <si>
    <t>Earnings Per Share, Diluted</t>
  </si>
  <si>
    <t>STOCK-BASED COMPENSATION (Details) - USD ($)</t>
  </si>
  <si>
    <t>Mar. 31, 2014</t>
  </si>
  <si>
    <t>Mar. 31, 2013</t>
  </si>
  <si>
    <t>Share-based Compensation Arrangement by Share-based Payment Award, Fair Value Assumptions, Expected Dividend Rate</t>
  </si>
  <si>
    <t>0.00%</t>
  </si>
  <si>
    <t>Share-based Compensation Arrangement by Share-based Payment Award, Fair Value Assumptions, Expected Volatility Rate</t>
  </si>
  <si>
    <t>56.18%</t>
  </si>
  <si>
    <t>37.64%</t>
  </si>
  <si>
    <t>Share-based Compensation Arrangement by Share-based Payment Award, Fair Value Assumptions, Risk Free Interest Rate</t>
  </si>
  <si>
    <t>1.37%</t>
  </si>
  <si>
    <t>1.65%</t>
  </si>
  <si>
    <t>Stock Option Plans [Abstract]</t>
  </si>
  <si>
    <t>Number of shares available for grant (in shares)</t>
  </si>
  <si>
    <t>Weighted-average fair value at the grant date</t>
  </si>
  <si>
    <t>Options Activity [Roll Forward]</t>
  </si>
  <si>
    <t>Exercised (in shares)</t>
  </si>
  <si>
    <t>Restricted Stock [Abstract]</t>
  </si>
  <si>
    <t>Grant date fair value (in dollars per share)</t>
  </si>
  <si>
    <t>Nonvested, Weighted Average Grant Date Fair Value [Roll Forward]</t>
  </si>
  <si>
    <t>Share-based Compensation Arrangement by Share-based Payment Award, Fair Value Assumptions, Expected Term</t>
  </si>
  <si>
    <t>0 days</t>
  </si>
  <si>
    <t>5 years 10 months 24 days</t>
  </si>
  <si>
    <t>6 years</t>
  </si>
  <si>
    <t>Group B Performance Award [Member]</t>
  </si>
  <si>
    <t>Stock Issued During Period, Shares, Share-based Compensation, Gross</t>
  </si>
  <si>
    <t>Stock Options Plans [Member]</t>
  </si>
  <si>
    <t>Shares of authorized common stock reserved for issuance (in shares)</t>
  </si>
  <si>
    <t>Options outstanding, beginning of year (in shares)</t>
  </si>
  <si>
    <t>Granted (in shares)</t>
  </si>
  <si>
    <t>Forfeited (in shares)</t>
  </si>
  <si>
    <t>Expired (in shares)</t>
  </si>
  <si>
    <t>Options outstanding, end of period (in shares)</t>
  </si>
  <si>
    <t>Options exercisable, end of period (in shares)</t>
  </si>
  <si>
    <t>Weighted Average Exercise Price [Roll Forward]</t>
  </si>
  <si>
    <t>Options outstanding, beginning of year (in dollars per share)</t>
  </si>
  <si>
    <t>Granted (in dollars per share)</t>
  </si>
  <si>
    <t>Exercised (in dollars per share)</t>
  </si>
  <si>
    <t>Forfeited (in dollars per share)</t>
  </si>
  <si>
    <t>Expired (in dollars per share)</t>
  </si>
  <si>
    <t>Options outstanding, end of period (in dollars per share)</t>
  </si>
  <si>
    <t>Options exercisable, end of period (in dollars per share)</t>
  </si>
  <si>
    <t>Stock Option Activity Additional Disclosures [Abstract]</t>
  </si>
  <si>
    <t>Weighted-average remaining contractual term, Options outstanding, end of period</t>
  </si>
  <si>
    <t>6 years 7 months 17 days</t>
  </si>
  <si>
    <t>Weighted-average remaining contractual terms, Options exercisable, end of period</t>
  </si>
  <si>
    <t>5 years 8 months 16 days</t>
  </si>
  <si>
    <t>Aggregate intrinsic value, Options outstanding, end of period</t>
  </si>
  <si>
    <t>Aggregate intrinsic value, Options exercisable, end of period</t>
  </si>
  <si>
    <t>Compensation Cost Not yet Recognized [Abstract]</t>
  </si>
  <si>
    <t>Total unrecognized stock-based compensation expense related to non-vested stock options</t>
  </si>
  <si>
    <t>Weighted average period for recognition</t>
  </si>
  <si>
    <t>1 year 11 months 23 days</t>
  </si>
  <si>
    <t>Schedule of vesting of restricted shares on basis of compounded annual EPS growth [Abstract]</t>
  </si>
  <si>
    <t>Group A Performance Award [Member]</t>
  </si>
  <si>
    <t>Restricted Stock [Member]</t>
  </si>
  <si>
    <t>Employee Service Share-based Compensation, Nonvested Awards, Total Compensation Cost Not yet Recognized, Share-based Awards Other than Options</t>
  </si>
  <si>
    <t>Summary of the status and changes in restricted stock [Roll Forward]</t>
  </si>
  <si>
    <t>Outstanding at Beginning of Year (in shares)</t>
  </si>
  <si>
    <t>Awards granted (in shares)</t>
  </si>
  <si>
    <t>Vested during the period, net of cancellations (in shares)</t>
  </si>
  <si>
    <t>Stock Issued During Period, Shares, Restricted Stock Award, Forfeited</t>
  </si>
  <si>
    <t>Outstanding at End of Period (in shares)</t>
  </si>
  <si>
    <t>Outstanding at March 31, 2012 (in dollars per share)</t>
  </si>
  <si>
    <t>Vested during the period, net of cancellations (in dollars per share)</t>
  </si>
  <si>
    <t>Cancelled during the period (in dollars per share)</t>
  </si>
  <si>
    <t>Outstanding at June 30, 2012 (in dollars per share)</t>
  </si>
  <si>
    <t>Restricted Stock [Member] | EPS Target [Member] | $10.29 EPS [Member]</t>
  </si>
  <si>
    <t>Vesting Percentage (in hundredths)</t>
  </si>
  <si>
    <t>100.00%</t>
  </si>
  <si>
    <t>EPS Target</t>
  </si>
  <si>
    <t>Restricted Stock [Member] | EPS Target [Member] | $9.76 EPS [Member]</t>
  </si>
  <si>
    <t>67.00%</t>
  </si>
  <si>
    <t>Restricted Stock [Member] | EPS Target [Member] | $9.26 EPS [Member]</t>
  </si>
  <si>
    <t>33.00%</t>
  </si>
  <si>
    <t>Restricted Stock [Member] | EPS Target [Member] | Below $9.26 EPS [Member]</t>
  </si>
  <si>
    <t>Restricted Stock [Member] | Trailing Four Quarter EPS Target [Member] | $13.00 [Member]</t>
  </si>
  <si>
    <t>25.00%</t>
  </si>
  <si>
    <t>Restricted Stock [Member] | Trailing Four Quarter EPS Target [Member] | $14.50 [Member]</t>
  </si>
  <si>
    <t>Restricted Stock [Member] | Trailing Four Quarter EPS Target [Member] | $16.00 [Member]</t>
  </si>
  <si>
    <t>Restricted Stock [Member] | Trailing Four Quarter EPS Target [Member] | $18.00 [Member]</t>
  </si>
  <si>
    <t>Equity Securities [Member]</t>
  </si>
  <si>
    <t>Performance Shares [Member]</t>
  </si>
  <si>
    <t>2 years 1 month 6 days</t>
  </si>
  <si>
    <t>Maximum [Member] | Stock Options Plans [Member]</t>
  </si>
  <si>
    <t>Share-based Compensation Arrangement by Share-based Payment Award, Expiration Period</t>
  </si>
  <si>
    <t>10 years</t>
  </si>
  <si>
    <t>Vesting period</t>
  </si>
  <si>
    <t>5 years</t>
  </si>
  <si>
    <t>Minimum [Member] | Stock Options Plans [Member]</t>
  </si>
  <si>
    <t>3 years</t>
  </si>
  <si>
    <t>ACQUISITIONS (Details)</t>
  </si>
  <si>
    <t>Sep. 30, 2016acquisition</t>
  </si>
  <si>
    <t>Sep. 30, 2014acquisition</t>
  </si>
  <si>
    <t>Sep. 30, 2015USD ($)</t>
  </si>
  <si>
    <t>Number of Businesses Acquired | acquisition</t>
  </si>
  <si>
    <t>Number Of Offices Purchased and Merged into Existing Offices | acquisition</t>
  </si>
  <si>
    <t>Total acquisitions | acquisition</t>
  </si>
  <si>
    <t>Purchase Price</t>
  </si>
  <si>
    <t>Business Combination, Acquired Receivables, Fair Value</t>
  </si>
  <si>
    <t>Intangible Assets, Net (Including Goodwill)</t>
  </si>
  <si>
    <t>Furniture, fixtures &amp; equipment</t>
  </si>
  <si>
    <t>Total tangible assets</t>
  </si>
  <si>
    <t>Finite-Lived Customer Lists, Gross</t>
  </si>
  <si>
    <t>Finite-Lived Noncompete Agreements, Gross</t>
  </si>
  <si>
    <t>Goodwill, Fair Value Disclosure</t>
  </si>
  <si>
    <t>DEBT (Details) - USD ($)</t>
  </si>
  <si>
    <t>Line of Credit Facility [Line Items]</t>
  </si>
  <si>
    <t>Letters of Credit Outstanding, Amount</t>
  </si>
  <si>
    <t>Line of Credit Facility, Interest Rate at Period End</t>
  </si>
  <si>
    <t>5.90%</t>
  </si>
  <si>
    <t>5.60%</t>
  </si>
  <si>
    <t>Revolving Credit Facility [Member]</t>
  </si>
  <si>
    <t>Maximum borrowing capacity</t>
  </si>
  <si>
    <t>Amount outstanding</t>
  </si>
  <si>
    <t>Reference rate</t>
  </si>
  <si>
    <t>LIBOR</t>
  </si>
  <si>
    <t>Basis spread on variable rate (in hundredths)</t>
  </si>
  <si>
    <t>4.00%</t>
  </si>
  <si>
    <t>Unused amount available</t>
  </si>
  <si>
    <t>Commitment fee percentage (in hundredths)</t>
  </si>
  <si>
    <t>0.50%</t>
  </si>
  <si>
    <t>Expiration date</t>
  </si>
  <si>
    <t>Jun. 15,
		2018</t>
  </si>
  <si>
    <t>Minimum [Member] | Revolving Credit Facility [Member]</t>
  </si>
  <si>
    <t>Debt instrument interest rate, minimum (in hundredths)</t>
  </si>
  <si>
    <t>5.00%</t>
  </si>
  <si>
    <t>INCOME TAXES (Details)</t>
  </si>
  <si>
    <t>Sep. 30, 2016USD ($)foreign_subsidiary</t>
  </si>
  <si>
    <t>Mar. 31, 2016USD ($)</t>
  </si>
  <si>
    <t>Income Tax Contingency [Line Items]</t>
  </si>
  <si>
    <t>Number of foreign subsidiaries required to be assessed | foreign_subsidiary</t>
  </si>
  <si>
    <t>Cumulative undistributed net earnings permanently reinvested in Mexican foreign subsidiaries</t>
  </si>
  <si>
    <t>Deferred Tax Liability Not Recognized, Amount of Unrecognized Deferred Tax Liability, Undistributed Earnings of Foreign Subsidiaries</t>
  </si>
  <si>
    <t>Total gross unrecognized tax benefits including interest</t>
  </si>
  <si>
    <t>Unrecognized tax benefits that are permanent in nature and, if recognized, would affect the annual effective tax rate</t>
  </si>
  <si>
    <t>Gross unrecognized tax benefits expected to be resolved during the next 12 months through settlements with taxing authorities or the expiration of the statute of limitations</t>
  </si>
  <si>
    <t>Accrued gross interest</t>
  </si>
  <si>
    <t>Current period gross interest expense</t>
  </si>
  <si>
    <t>Effective Income Tax Rate Reconciliation, Percent</t>
  </si>
  <si>
    <t>36.60%</t>
  </si>
  <si>
    <t>31.80%</t>
  </si>
  <si>
    <t>WAC de Mexico, S.A. de C.V., SOFOM ENR [Member]</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sharedStrings.xml" Type="http://schemas.openxmlformats.org/officeDocument/2006/relationships/sharedStrings"/><ns0:Relationship Id="rId36" Target="styles.xml" Type="http://schemas.openxmlformats.org/officeDocument/2006/relationships/styles"/><ns0:Relationship Id="rId3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08385</v>
      </c>
    </row>
    <row r="6" spans="1:3">
      <c r="A6" s="4" t="s">
        <v>8</v>
      </c>
      <c r="B6" s="4" t="s">
        <v>9</v>
      </c>
    </row>
    <row r="7" spans="1:3">
      <c r="A7" s="4" t="s">
        <v>10</v>
      </c>
      <c r="B7" s="4" t="s">
        <v>11</v>
      </c>
    </row>
    <row r="8" spans="1:3">
      <c r="A8" s="4" t="s">
        <v>12</v>
      </c>
      <c r="B8" s="4" t="s">
        <v>11</v>
      </c>
    </row>
    <row r="9" spans="1:3">
      <c r="A9" s="4" t="s">
        <v>13</v>
      </c>
      <c r="B9" s="4" t="s">
        <v>14</v>
      </c>
    </row>
    <row r="10" spans="1:3">
      <c r="A10" s="4" t="s">
        <v>15</v>
      </c>
      <c r="B10" s="4" t="s">
        <v>16</v>
      </c>
    </row>
    <row r="11" spans="1:3">
      <c r="A11" s="4" t="s">
        <v>17</v>
      </c>
      <c r="C11" s="6" t="n">
        <v>8866668</v>
      </c>
    </row>
    <row r="12" spans="1:3">
      <c r="A12" s="4" t="s">
        <v>18</v>
      </c>
      <c r="B12" s="6" t="n">
        <v>2017</v>
      </c>
    </row>
    <row r="13" spans="1:3">
      <c r="A13" s="4" t="s">
        <v>19</v>
      </c>
      <c r="B13" s="5" t="s">
        <v>20</v>
      </c>
    </row>
    <row r="14" spans="1:3">
      <c r="A14" s="4" t="s">
        <v>21</v>
      </c>
      <c r="B14" s="4" t="s">
        <v>22</v>
      </c>
    </row>
    <row r="15" spans="1:3">
      <c r="A15" s="4" t="s">
        <v>23</v>
      </c>
      <c r="B15" s="4" t="s">
        <v>24</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6255288</v>
      </c>
      <c r="C3" s="7" t="n">
        <v>12377024</v>
      </c>
    </row>
    <row r="4" spans="1:3">
      <c r="A4" s="4" t="s">
        <v>31</v>
      </c>
      <c r="B4" s="6" t="n">
        <v>1095577375</v>
      </c>
      <c r="C4" s="6" t="n">
        <v>1066964342</v>
      </c>
    </row>
    <row r="5" spans="1:3">
      <c r="A5" s="3" t="s">
        <v>32</v>
      </c>
    </row>
    <row r="6" spans="1:3">
      <c r="A6" s="4" t="s">
        <v>33</v>
      </c>
      <c r="B6" s="6" t="n">
        <v>305079767</v>
      </c>
      <c r="C6" s="6" t="n">
        <v>290659162</v>
      </c>
    </row>
    <row r="7" spans="1:3">
      <c r="A7" s="4" t="s">
        <v>34</v>
      </c>
      <c r="B7" s="6" t="n">
        <v>-305079767</v>
      </c>
      <c r="C7" s="6" t="n">
        <v>-290659162</v>
      </c>
    </row>
    <row r="8" spans="1:3">
      <c r="A8" s="4" t="s">
        <v>35</v>
      </c>
      <c r="B8" s="6" t="n">
        <v>-76421311</v>
      </c>
      <c r="C8" s="6" t="n">
        <v>-69565804</v>
      </c>
    </row>
    <row r="9" spans="1:3">
      <c r="A9" s="4" t="s">
        <v>36</v>
      </c>
      <c r="B9" s="6" t="n">
        <v>714076297</v>
      </c>
      <c r="C9" s="6" t="n">
        <v>706739376</v>
      </c>
    </row>
    <row r="10" spans="1:3">
      <c r="A10" s="4" t="s">
        <v>37</v>
      </c>
      <c r="B10" s="6" t="n">
        <v>23898428</v>
      </c>
      <c r="C10" s="6" t="n">
        <v>25296913</v>
      </c>
    </row>
    <row r="11" spans="1:3">
      <c r="A11" s="4" t="s">
        <v>38</v>
      </c>
      <c r="B11" s="6" t="n">
        <v>41890996</v>
      </c>
      <c r="C11" s="6" t="n">
        <v>38130982</v>
      </c>
    </row>
    <row r="12" spans="1:3">
      <c r="A12" s="4" t="s">
        <v>39</v>
      </c>
      <c r="B12" s="6" t="n">
        <v>12513517</v>
      </c>
      <c r="C12" s="6" t="n">
        <v>14636573</v>
      </c>
    </row>
    <row r="13" spans="1:3">
      <c r="A13" s="4" t="s">
        <v>40</v>
      </c>
      <c r="B13" s="6" t="n">
        <v>6067220</v>
      </c>
      <c r="C13" s="6" t="n">
        <v>6121458</v>
      </c>
    </row>
    <row r="14" spans="1:3">
      <c r="A14" s="4" t="s">
        <v>41</v>
      </c>
      <c r="B14" s="6" t="n">
        <v>2696588</v>
      </c>
      <c r="C14" s="6" t="n">
        <v>2916537</v>
      </c>
    </row>
    <row r="15" spans="1:3">
      <c r="A15" s="4" t="s">
        <v>42</v>
      </c>
      <c r="B15" s="6" t="n">
        <v>817398334</v>
      </c>
      <c r="C15" s="6" t="n">
        <v>806218863</v>
      </c>
    </row>
    <row r="16" spans="1:3">
      <c r="A16" s="3" t="s">
        <v>43</v>
      </c>
    </row>
    <row r="17" spans="1:3">
      <c r="A17" s="4" t="s">
        <v>44</v>
      </c>
      <c r="B17" s="6" t="n">
        <v>360586200</v>
      </c>
      <c r="C17" s="6" t="n">
        <v>374685000</v>
      </c>
    </row>
    <row r="18" spans="1:3">
      <c r="A18" s="4" t="s">
        <v>45</v>
      </c>
      <c r="B18" s="6" t="n">
        <v>10114291</v>
      </c>
      <c r="C18" s="6" t="n">
        <v>8258642</v>
      </c>
    </row>
    <row r="19" spans="1:3">
      <c r="A19" s="4" t="s">
        <v>46</v>
      </c>
      <c r="B19" s="6" t="n">
        <v>28881662</v>
      </c>
      <c r="C19" s="6" t="n">
        <v>31373640</v>
      </c>
    </row>
    <row r="20" spans="1:3">
      <c r="A20" s="4" t="s">
        <v>47</v>
      </c>
      <c r="B20" s="6" t="n">
        <v>399582153</v>
      </c>
      <c r="C20" s="6" t="n">
        <v>414317282</v>
      </c>
    </row>
    <row r="21" spans="1:3">
      <c r="A21" s="4" t="s">
        <v>48</v>
      </c>
      <c r="B21" s="4" t="s">
        <v>49</v>
      </c>
      <c r="C21" s="4" t="s">
        <v>49</v>
      </c>
    </row>
    <row r="22" spans="1:3">
      <c r="A22" s="3" t="s">
        <v>50</v>
      </c>
    </row>
    <row r="23" spans="1:3">
      <c r="A23" s="4" t="s">
        <v>51</v>
      </c>
      <c r="B23" s="6" t="n">
        <v>0</v>
      </c>
      <c r="C23" s="6" t="n">
        <v>0</v>
      </c>
    </row>
    <row r="24" spans="1:3">
      <c r="A24" s="4" t="s">
        <v>52</v>
      </c>
      <c r="B24" s="6" t="n">
        <v>0</v>
      </c>
      <c r="C24" s="6" t="n">
        <v>0</v>
      </c>
    </row>
    <row r="25" spans="1:3">
      <c r="A25" s="4" t="s">
        <v>53</v>
      </c>
      <c r="B25" s="6" t="n">
        <v>140180792</v>
      </c>
      <c r="C25" s="6" t="n">
        <v>138835064</v>
      </c>
    </row>
    <row r="26" spans="1:3">
      <c r="A26" s="4" t="s">
        <v>54</v>
      </c>
      <c r="B26" s="6" t="n">
        <v>308110281</v>
      </c>
      <c r="C26" s="6" t="n">
        <v>276000862</v>
      </c>
    </row>
    <row r="27" spans="1:3">
      <c r="A27" s="4" t="s">
        <v>55</v>
      </c>
      <c r="B27" s="6" t="n">
        <v>-30474892</v>
      </c>
      <c r="C27" s="6" t="n">
        <v>-22934345</v>
      </c>
    </row>
    <row r="28" spans="1:3">
      <c r="A28" s="4" t="s">
        <v>56</v>
      </c>
      <c r="B28" s="6" t="n">
        <v>417816181</v>
      </c>
      <c r="C28" s="6" t="n">
        <v>391901581</v>
      </c>
    </row>
    <row r="29" spans="1:3">
      <c r="A29" s="4" t="s">
        <v>57</v>
      </c>
      <c r="B29" s="7" t="n">
        <v>817398334</v>
      </c>
      <c r="C29" s="7" t="n">
        <v>80621886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2"/>
    <col customWidth="1" max="2" min="2" width="80"/>
  </cols>
  <sheetData>
    <row r="1" spans="1:2">
      <c r="A1" s="1" t="s">
        <v>187</v>
      </c>
      <c r="B1" s="2" t="s">
        <v>1</v>
      </c>
    </row>
    <row r="2" spans="1:2">
      <c r="B2" s="2" t="s">
        <v>2</v>
      </c>
    </row>
    <row r="3" spans="1:2">
      <c r="A3" s="3" t="s">
        <v>159</v>
      </c>
    </row>
    <row r="4" spans="1:2">
      <c r="A4" s="4" t="s">
        <v>188</v>
      </c>
      <c r="B4" s="4" t="s">
        <v>189</v>
      </c>
    </row>
    <row r="5" spans="1:2">
      <c r="A5" s="4" t="s">
        <v>190</v>
      </c>
      <c r="B5" s="4" t="s">
        <v>191</v>
      </c>
    </row>
    <row r="6" spans="1:2">
      <c r="A6" s="4" t="s">
        <v>192</v>
      </c>
      <c r="B6" s="4" t="s">
        <v>193</v>
      </c>
    </row>
    <row r="7" spans="1:2">
      <c r="A7" s="4" t="s">
        <v>194</v>
      </c>
      <c r="B7" s="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196</v>
      </c>
      <c r="B1" s="2" t="s">
        <v>1</v>
      </c>
    </row>
    <row r="2" spans="1:2">
      <c r="B2" s="2" t="s">
        <v>2</v>
      </c>
    </row>
    <row r="3" spans="1:2">
      <c r="A3" s="3" t="s">
        <v>162</v>
      </c>
    </row>
    <row r="4" spans="1:2">
      <c r="A4" s="4" t="s">
        <v>197</v>
      </c>
      <c r="B4" s="4" t="s">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199</v>
      </c>
      <c r="B1" s="2" t="s">
        <v>1</v>
      </c>
    </row>
    <row r="2" spans="1:2">
      <c r="B2" s="2" t="s">
        <v>2</v>
      </c>
    </row>
    <row r="3" spans="1:2">
      <c r="A3" s="3" t="s">
        <v>200</v>
      </c>
    </row>
    <row r="4" spans="1:2">
      <c r="A4" s="4" t="s">
        <v>201</v>
      </c>
      <c r="B4" s="4" t="s">
        <v>202</v>
      </c>
    </row>
    <row r="5" spans="1:2">
      <c r="A5" s="4" t="s">
        <v>203</v>
      </c>
      <c r="B5" s="4" t="s">
        <v>204</v>
      </c>
    </row>
    <row r="6" spans="1:2">
      <c r="A6" s="4" t="s">
        <v>205</v>
      </c>
      <c r="B6" s="4" t="s">
        <v>206</v>
      </c>
    </row>
    <row r="7" spans="1:2">
      <c r="A7" s="4" t="s">
        <v>207</v>
      </c>
      <c r="B7" s="4" t="s">
        <v>208</v>
      </c>
    </row>
    <row r="8" spans="1:2">
      <c r="A8" s="4" t="s">
        <v>209</v>
      </c>
      <c r="B8" s="4" t="s">
        <v>210</v>
      </c>
    </row>
    <row r="9" spans="1:2">
      <c r="A9" s="4" t="s">
        <v>211</v>
      </c>
      <c r="B9" s="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r="1" spans="1:2">
      <c r="A1" s="1" t="s">
        <v>213</v>
      </c>
      <c r="B1" s="2" t="s">
        <v>1</v>
      </c>
    </row>
    <row r="2" spans="1:2">
      <c r="B2" s="2" t="s">
        <v>2</v>
      </c>
    </row>
    <row r="3" spans="1:2">
      <c r="A3" s="3" t="s">
        <v>214</v>
      </c>
    </row>
    <row r="4" spans="1:2">
      <c r="A4" s="4" t="s">
        <v>215</v>
      </c>
      <c r="B4" s="4" t="s">
        <v>169</v>
      </c>
    </row>
    <row r="5" spans="1:2">
      <c r="A5" s="4" t="s">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17</v>
      </c>
      <c r="B1" s="2" t="s">
        <v>1</v>
      </c>
    </row>
    <row r="2" spans="1:3">
      <c r="B2" s="2" t="s">
        <v>2</v>
      </c>
      <c r="C2" s="2" t="s">
        <v>28</v>
      </c>
    </row>
    <row r="3" spans="1:3">
      <c r="A3" s="3" t="s">
        <v>156</v>
      </c>
    </row>
    <row r="4" spans="1:3">
      <c r="A4" s="4" t="s">
        <v>218</v>
      </c>
      <c r="B4" s="4" t="s">
        <v>219</v>
      </c>
    </row>
    <row r="5" spans="1:3">
      <c r="A5" s="3" t="s">
        <v>220</v>
      </c>
    </row>
    <row r="6" spans="1:3">
      <c r="A6" s="4" t="s">
        <v>44</v>
      </c>
      <c r="B6" s="7" t="n">
        <v>360586200</v>
      </c>
      <c r="C6" s="7" t="n">
        <v>374685000</v>
      </c>
    </row>
    <row r="7" spans="1:3">
      <c r="A7" s="4" t="s">
        <v>221</v>
      </c>
    </row>
    <row r="8" spans="1:3">
      <c r="A8" s="3" t="s">
        <v>220</v>
      </c>
    </row>
    <row r="9" spans="1:3">
      <c r="A9" s="4" t="s">
        <v>44</v>
      </c>
      <c r="B9" s="6" t="n">
        <v>360586200</v>
      </c>
      <c r="C9" s="6" t="n">
        <v>374685000</v>
      </c>
    </row>
    <row r="10" spans="1:3">
      <c r="A10" s="4" t="s">
        <v>222</v>
      </c>
    </row>
    <row r="11" spans="1:3">
      <c r="A11" s="3" t="s">
        <v>220</v>
      </c>
    </row>
    <row r="12" spans="1:3">
      <c r="A12" s="4" t="s">
        <v>44</v>
      </c>
      <c r="B12" s="6" t="n">
        <v>360586200</v>
      </c>
      <c r="C12" s="6" t="n">
        <v>374685000</v>
      </c>
    </row>
    <row r="13" spans="1:3">
      <c r="A13" s="4" t="s">
        <v>223</v>
      </c>
    </row>
    <row r="14" spans="1:3">
      <c r="A14" s="3" t="s">
        <v>220</v>
      </c>
    </row>
    <row r="15" spans="1:3">
      <c r="A15" s="4" t="s">
        <v>224</v>
      </c>
      <c r="B15" s="6" t="n">
        <v>16255288</v>
      </c>
      <c r="C15" s="6" t="n">
        <v>12377024</v>
      </c>
    </row>
    <row r="16" spans="1:3">
      <c r="A16" s="4" t="s">
        <v>225</v>
      </c>
    </row>
    <row r="17" spans="1:3">
      <c r="A17" s="3" t="s">
        <v>220</v>
      </c>
    </row>
    <row r="18" spans="1:3">
      <c r="A18" s="4" t="s">
        <v>224</v>
      </c>
      <c r="B18" s="6" t="n">
        <v>16255288</v>
      </c>
      <c r="C18" s="6" t="n">
        <v>12377024</v>
      </c>
    </row>
    <row r="19" spans="1:3">
      <c r="A19" s="4" t="s">
        <v>226</v>
      </c>
    </row>
    <row r="20" spans="1:3">
      <c r="A20" s="3" t="s">
        <v>220</v>
      </c>
    </row>
    <row r="21" spans="1:3">
      <c r="A21" s="4" t="s">
        <v>227</v>
      </c>
      <c r="B21" s="6" t="n">
        <v>714076297</v>
      </c>
      <c r="C21" s="6" t="n">
        <v>706739376</v>
      </c>
    </row>
    <row r="22" spans="1:3">
      <c r="A22" s="4" t="s">
        <v>228</v>
      </c>
    </row>
    <row r="23" spans="1:3">
      <c r="A23" s="3" t="s">
        <v>220</v>
      </c>
    </row>
    <row r="24" spans="1:3">
      <c r="A24" s="4" t="s">
        <v>227</v>
      </c>
      <c r="B24" s="7" t="n">
        <v>714076297</v>
      </c>
      <c r="C24" s="7" t="n">
        <v>7067393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H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229</v>
      </c>
      <c r="B1" s="2" t="s">
        <v>68</v>
      </c>
      <c r="D1" s="2" t="s">
        <v>1</v>
      </c>
    </row>
    <row r="2" spans="1:8">
      <c r="B2" s="2" t="s">
        <v>2</v>
      </c>
      <c r="C2" s="2" t="s">
        <v>69</v>
      </c>
      <c r="D2" s="2" t="s">
        <v>2</v>
      </c>
      <c r="E2" s="2" t="s">
        <v>69</v>
      </c>
      <c r="F2" s="2" t="s">
        <v>2</v>
      </c>
      <c r="G2" s="2" t="s">
        <v>28</v>
      </c>
      <c r="H2" s="2" t="s">
        <v>69</v>
      </c>
    </row>
    <row r="3" spans="1:8">
      <c r="A3" s="3" t="s">
        <v>230</v>
      </c>
    </row>
    <row r="4" spans="1:8">
      <c r="A4" s="4" t="s">
        <v>231</v>
      </c>
      <c r="D4" s="7" t="n">
        <v>40000000</v>
      </c>
      <c r="E4" s="7" t="n">
        <v>40500000</v>
      </c>
    </row>
    <row r="5" spans="1:8">
      <c r="A5" s="3" t="s">
        <v>232</v>
      </c>
    </row>
    <row r="6" spans="1:8">
      <c r="A6" s="4" t="s">
        <v>233</v>
      </c>
      <c r="B6" s="7" t="n">
        <v>71993060</v>
      </c>
      <c r="C6" s="7" t="n">
        <v>71959969</v>
      </c>
      <c r="D6" s="6" t="n">
        <v>69565804</v>
      </c>
      <c r="E6" s="6" t="n">
        <v>70437988</v>
      </c>
    </row>
    <row r="7" spans="1:8">
      <c r="A7" s="4" t="s">
        <v>75</v>
      </c>
      <c r="B7" s="6" t="n">
        <v>35870744</v>
      </c>
      <c r="C7" s="6" t="n">
        <v>37557136</v>
      </c>
      <c r="D7" s="6" t="n">
        <v>67885021</v>
      </c>
      <c r="E7" s="6" t="n">
        <v>63785145</v>
      </c>
    </row>
    <row r="8" spans="1:8">
      <c r="A8" s="4" t="s">
        <v>234</v>
      </c>
      <c r="B8" s="6" t="n">
        <v>-34724133</v>
      </c>
      <c r="C8" s="6" t="n">
        <v>-32452762</v>
      </c>
      <c r="D8" s="6" t="n">
        <v>-67418975</v>
      </c>
      <c r="E8" s="6" t="n">
        <v>-62328194</v>
      </c>
    </row>
    <row r="9" spans="1:8">
      <c r="A9" s="4" t="s">
        <v>235</v>
      </c>
      <c r="B9" s="6" t="n">
        <v>3743900</v>
      </c>
      <c r="C9" s="6" t="n">
        <v>3890945</v>
      </c>
      <c r="D9" s="6" t="n">
        <v>7466298</v>
      </c>
      <c r="E9" s="6" t="n">
        <v>9265793</v>
      </c>
    </row>
    <row r="10" spans="1:8">
      <c r="A10" s="4" t="s">
        <v>236</v>
      </c>
      <c r="B10" s="6" t="n">
        <v>-462260</v>
      </c>
      <c r="C10" s="6" t="n">
        <v>-637575</v>
      </c>
      <c r="D10" s="6" t="n">
        <v>-1076837</v>
      </c>
      <c r="E10" s="6" t="n">
        <v>-843019</v>
      </c>
    </row>
    <row r="11" spans="1:8">
      <c r="A11" s="4" t="s">
        <v>237</v>
      </c>
      <c r="B11" s="6" t="n">
        <v>76421311</v>
      </c>
      <c r="C11" s="6" t="n">
        <v>80317713</v>
      </c>
      <c r="D11" s="6" t="n">
        <v>76421311</v>
      </c>
      <c r="E11" s="6" t="n">
        <v>80317713</v>
      </c>
    </row>
    <row r="12" spans="1:8">
      <c r="A12" s="3" t="s">
        <v>238</v>
      </c>
    </row>
    <row r="13" spans="1:8">
      <c r="A13" s="4" t="s">
        <v>239</v>
      </c>
      <c r="F13" s="7" t="n">
        <v>5438380</v>
      </c>
      <c r="G13" s="7" t="n">
        <v>4560322</v>
      </c>
      <c r="H13" s="7" t="n">
        <v>5815451</v>
      </c>
    </row>
    <row r="14" spans="1:8">
      <c r="A14" s="4" t="s">
        <v>240</v>
      </c>
      <c r="F14" s="6" t="n">
        <v>50928815</v>
      </c>
      <c r="G14" s="6" t="n">
        <v>46373923</v>
      </c>
      <c r="H14" s="6" t="n">
        <v>50367100</v>
      </c>
    </row>
    <row r="15" spans="1:8">
      <c r="A15" s="4" t="s">
        <v>241</v>
      </c>
      <c r="F15" s="6" t="n">
        <v>1039210180</v>
      </c>
      <c r="G15" s="6" t="n">
        <v>1016030097</v>
      </c>
      <c r="H15" s="6" t="n">
        <v>1106653793</v>
      </c>
    </row>
    <row r="16" spans="1:8">
      <c r="A16" s="4" t="s">
        <v>31</v>
      </c>
      <c r="F16" s="6" t="n">
        <v>1095577375</v>
      </c>
      <c r="G16" s="6" t="n">
        <v>1066964342</v>
      </c>
      <c r="H16" s="6" t="n">
        <v>1162836344</v>
      </c>
    </row>
    <row r="17" spans="1:8">
      <c r="A17" s="4" t="s">
        <v>242</v>
      </c>
      <c r="F17" s="6" t="n">
        <v>-305079767</v>
      </c>
      <c r="G17" s="6" t="n">
        <v>-290659162</v>
      </c>
      <c r="H17" s="6" t="n">
        <v>-318477624</v>
      </c>
    </row>
    <row r="18" spans="1:8">
      <c r="A18" s="4" t="s">
        <v>243</v>
      </c>
      <c r="F18" s="6" t="n">
        <v>790497608</v>
      </c>
      <c r="G18" s="6" t="n">
        <v>776305180</v>
      </c>
      <c r="H18" s="6" t="n">
        <v>844358720</v>
      </c>
    </row>
    <row r="19" spans="1:8">
      <c r="A19" s="4" t="s">
        <v>35</v>
      </c>
      <c r="B19" s="6" t="n">
        <v>-71993060</v>
      </c>
      <c r="C19" s="6" t="n">
        <v>-71959969</v>
      </c>
      <c r="D19" s="6" t="n">
        <v>-69565804</v>
      </c>
      <c r="E19" s="6" t="n">
        <v>-70437988</v>
      </c>
      <c r="F19" s="6" t="n">
        <v>-76421311</v>
      </c>
      <c r="G19" s="6" t="n">
        <v>-69565804</v>
      </c>
      <c r="H19" s="6" t="n">
        <v>-80317713</v>
      </c>
    </row>
    <row r="20" spans="1:8">
      <c r="A20" s="4" t="s">
        <v>36</v>
      </c>
      <c r="F20" s="6" t="n">
        <v>714076297</v>
      </c>
      <c r="G20" s="6" t="n">
        <v>706739376</v>
      </c>
      <c r="H20" s="6" t="n">
        <v>764041007</v>
      </c>
    </row>
    <row r="21" spans="1:8">
      <c r="A21" s="4" t="s">
        <v>244</v>
      </c>
    </row>
    <row r="22" spans="1:8">
      <c r="A22" s="3" t="s">
        <v>232</v>
      </c>
    </row>
    <row r="23" spans="1:8">
      <c r="A23" s="4" t="s">
        <v>233</v>
      </c>
      <c r="D23" s="6" t="n">
        <v>33840839</v>
      </c>
    </row>
    <row r="24" spans="1:8">
      <c r="A24" s="4" t="s">
        <v>237</v>
      </c>
      <c r="B24" s="6" t="n">
        <v>37572665</v>
      </c>
      <c r="C24" s="6" t="n">
        <v>36923783</v>
      </c>
      <c r="D24" s="6" t="n">
        <v>37572665</v>
      </c>
      <c r="E24" s="6" t="n">
        <v>36923783</v>
      </c>
    </row>
    <row r="25" spans="1:8">
      <c r="A25" s="3" t="s">
        <v>238</v>
      </c>
    </row>
    <row r="26" spans="1:8">
      <c r="A26" s="4" t="s">
        <v>239</v>
      </c>
      <c r="F26" s="6" t="n">
        <v>5438380</v>
      </c>
      <c r="G26" s="6" t="n">
        <v>4560322</v>
      </c>
      <c r="H26" s="6" t="n">
        <v>5815451</v>
      </c>
    </row>
    <row r="27" spans="1:8">
      <c r="A27" s="4" t="s">
        <v>240</v>
      </c>
      <c r="F27" s="6" t="n">
        <v>50928815</v>
      </c>
      <c r="G27" s="6" t="n">
        <v>46373923</v>
      </c>
      <c r="H27" s="6" t="n">
        <v>50367100</v>
      </c>
    </row>
    <row r="28" spans="1:8">
      <c r="A28" s="4" t="s">
        <v>241</v>
      </c>
      <c r="F28" s="6" t="n">
        <v>0</v>
      </c>
      <c r="G28" s="6" t="n">
        <v>0</v>
      </c>
      <c r="H28" s="6" t="n">
        <v>0</v>
      </c>
    </row>
    <row r="29" spans="1:8">
      <c r="A29" s="4" t="s">
        <v>31</v>
      </c>
      <c r="F29" s="6" t="n">
        <v>56367195</v>
      </c>
      <c r="G29" s="6" t="n">
        <v>50934245</v>
      </c>
      <c r="H29" s="6" t="n">
        <v>56182551</v>
      </c>
    </row>
    <row r="30" spans="1:8">
      <c r="A30" s="4" t="s">
        <v>242</v>
      </c>
      <c r="F30" s="6" t="n">
        <v>-13587281</v>
      </c>
      <c r="G30" s="6" t="n">
        <v>-12726898</v>
      </c>
      <c r="H30" s="6" t="n">
        <v>-13690473</v>
      </c>
    </row>
    <row r="31" spans="1:8">
      <c r="A31" s="4" t="s">
        <v>243</v>
      </c>
      <c r="F31" s="6" t="n">
        <v>42779914</v>
      </c>
      <c r="G31" s="6" t="n">
        <v>38207347</v>
      </c>
      <c r="H31" s="6" t="n">
        <v>42492078</v>
      </c>
    </row>
    <row r="32" spans="1:8">
      <c r="A32" s="4" t="s">
        <v>35</v>
      </c>
      <c r="B32" s="6" t="n">
        <v>-37572665</v>
      </c>
      <c r="C32" s="6" t="n">
        <v>-36923783</v>
      </c>
      <c r="D32" s="6" t="n">
        <v>-33840839</v>
      </c>
      <c r="E32" s="6" t="n">
        <v>-36923783</v>
      </c>
      <c r="F32" s="6" t="n">
        <v>-37572665</v>
      </c>
      <c r="G32" s="6" t="n">
        <v>-33840839</v>
      </c>
      <c r="H32" s="6" t="n">
        <v>-36923783</v>
      </c>
    </row>
    <row r="33" spans="1:8">
      <c r="A33" s="4" t="s">
        <v>36</v>
      </c>
      <c r="F33" s="6" t="n">
        <v>5207249</v>
      </c>
      <c r="G33" s="6" t="n">
        <v>4366508</v>
      </c>
      <c r="H33" s="6" t="n">
        <v>5568295</v>
      </c>
    </row>
    <row r="34" spans="1:8">
      <c r="A34" s="4" t="s">
        <v>245</v>
      </c>
    </row>
    <row r="35" spans="1:8">
      <c r="A35" s="3" t="s">
        <v>232</v>
      </c>
    </row>
    <row r="36" spans="1:8">
      <c r="A36" s="4" t="s">
        <v>233</v>
      </c>
      <c r="D36" s="6" t="n">
        <v>35724965</v>
      </c>
    </row>
    <row r="37" spans="1:8">
      <c r="A37" s="4" t="s">
        <v>237</v>
      </c>
      <c r="B37" s="6" t="n">
        <v>38848646</v>
      </c>
      <c r="C37" s="6" t="n">
        <v>43393930</v>
      </c>
      <c r="D37" s="6" t="n">
        <v>38848646</v>
      </c>
      <c r="E37" s="6" t="n">
        <v>43393930</v>
      </c>
    </row>
    <row r="38" spans="1:8">
      <c r="A38" s="3" t="s">
        <v>238</v>
      </c>
    </row>
    <row r="39" spans="1:8">
      <c r="A39" s="4" t="s">
        <v>239</v>
      </c>
      <c r="F39" s="6" t="n">
        <v>0</v>
      </c>
      <c r="G39" s="6" t="n">
        <v>0</v>
      </c>
      <c r="H39" s="6" t="n">
        <v>0</v>
      </c>
    </row>
    <row r="40" spans="1:8">
      <c r="A40" s="4" t="s">
        <v>240</v>
      </c>
      <c r="F40" s="6" t="n">
        <v>0</v>
      </c>
      <c r="G40" s="6" t="n">
        <v>0</v>
      </c>
      <c r="H40" s="6" t="n">
        <v>0</v>
      </c>
    </row>
    <row r="41" spans="1:8">
      <c r="A41" s="4" t="s">
        <v>241</v>
      </c>
      <c r="F41" s="6" t="n">
        <v>1039210180</v>
      </c>
      <c r="G41" s="6" t="n">
        <v>1016030097</v>
      </c>
      <c r="H41" s="6" t="n">
        <v>1106653793</v>
      </c>
    </row>
    <row r="42" spans="1:8">
      <c r="A42" s="4" t="s">
        <v>31</v>
      </c>
      <c r="F42" s="6" t="n">
        <v>1039210180</v>
      </c>
      <c r="G42" s="6" t="n">
        <v>1016030097</v>
      </c>
      <c r="H42" s="6" t="n">
        <v>1106653793</v>
      </c>
    </row>
    <row r="43" spans="1:8">
      <c r="A43" s="4" t="s">
        <v>242</v>
      </c>
      <c r="F43" s="6" t="n">
        <v>-291492486</v>
      </c>
      <c r="G43" s="6" t="n">
        <v>-277932264</v>
      </c>
      <c r="H43" s="6" t="n">
        <v>-304787151</v>
      </c>
    </row>
    <row r="44" spans="1:8">
      <c r="A44" s="4" t="s">
        <v>243</v>
      </c>
      <c r="F44" s="6" t="n">
        <v>747717694</v>
      </c>
      <c r="G44" s="6" t="n">
        <v>738097833</v>
      </c>
      <c r="H44" s="6" t="n">
        <v>801866642</v>
      </c>
    </row>
    <row r="45" spans="1:8">
      <c r="A45" s="4" t="s">
        <v>35</v>
      </c>
      <c r="B45" s="7" t="n">
        <v>-38848646</v>
      </c>
      <c r="C45" s="7" t="n">
        <v>-43393930</v>
      </c>
      <c r="D45" s="7" t="n">
        <v>-35724965</v>
      </c>
      <c r="E45" s="7" t="n">
        <v>-43393930</v>
      </c>
      <c r="F45" s="6" t="n">
        <v>-38848646</v>
      </c>
      <c r="G45" s="6" t="n">
        <v>-35724965</v>
      </c>
      <c r="H45" s="6" t="n">
        <v>-43393930</v>
      </c>
    </row>
    <row r="46" spans="1:8">
      <c r="A46" s="4" t="s">
        <v>36</v>
      </c>
      <c r="F46" s="7" t="n">
        <v>708869048</v>
      </c>
      <c r="G46" s="7" t="n">
        <v>702372868</v>
      </c>
      <c r="H46" s="7" t="n">
        <v>758472712</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77"/>
    <col customWidth="1" max="2" min="2" width="15"/>
    <col customWidth="1" max="3" min="3" width="15"/>
    <col customWidth="1" max="4" min="4" width="15"/>
  </cols>
  <sheetData>
    <row r="1" spans="1:4">
      <c r="A1" s="1" t="s">
        <v>246</v>
      </c>
      <c r="B1" s="2" t="s">
        <v>2</v>
      </c>
      <c r="C1" s="2" t="s">
        <v>28</v>
      </c>
      <c r="D1" s="2" t="s">
        <v>69</v>
      </c>
    </row>
    <row r="2" spans="1:4">
      <c r="A2" s="3" t="s">
        <v>247</v>
      </c>
    </row>
    <row r="3" spans="1:4">
      <c r="A3" s="4" t="s">
        <v>248</v>
      </c>
      <c r="B3" s="7" t="n">
        <v>1095577375</v>
      </c>
      <c r="C3" s="7" t="n">
        <v>1066964342</v>
      </c>
      <c r="D3" s="7" t="n">
        <v>1162836344</v>
      </c>
    </row>
    <row r="4" spans="1:4">
      <c r="A4" s="4" t="s">
        <v>249</v>
      </c>
    </row>
    <row r="5" spans="1:4">
      <c r="A5" s="3" t="s">
        <v>247</v>
      </c>
    </row>
    <row r="6" spans="1:4">
      <c r="A6" s="4" t="s">
        <v>248</v>
      </c>
      <c r="B6" s="6" t="n">
        <v>1088922796</v>
      </c>
      <c r="C6" s="6" t="n">
        <v>1061436900</v>
      </c>
      <c r="D6" s="6" t="n">
        <v>1156214553</v>
      </c>
    </row>
    <row r="7" spans="1:4">
      <c r="A7" s="4" t="s">
        <v>250</v>
      </c>
    </row>
    <row r="8" spans="1:4">
      <c r="A8" s="3" t="s">
        <v>247</v>
      </c>
    </row>
    <row r="9" spans="1:4">
      <c r="A9" s="4" t="s">
        <v>248</v>
      </c>
      <c r="B9" s="6" t="n">
        <v>6654579</v>
      </c>
      <c r="C9" s="6" t="n">
        <v>5527442</v>
      </c>
      <c r="D9" s="6" t="n">
        <v>6621791</v>
      </c>
    </row>
    <row r="10" spans="1:4">
      <c r="A10" s="4" t="s">
        <v>251</v>
      </c>
    </row>
    <row r="11" spans="1:4">
      <c r="A11" s="3" t="s">
        <v>247</v>
      </c>
    </row>
    <row r="12" spans="1:4">
      <c r="A12" s="4" t="s">
        <v>248</v>
      </c>
      <c r="B12" s="6" t="n">
        <v>1011545342</v>
      </c>
      <c r="C12" s="6" t="n">
        <v>991386552</v>
      </c>
      <c r="D12" s="6" t="n">
        <v>1080978309</v>
      </c>
    </row>
    <row r="13" spans="1:4">
      <c r="A13" s="4" t="s">
        <v>252</v>
      </c>
    </row>
    <row r="14" spans="1:4">
      <c r="A14" s="3" t="s">
        <v>247</v>
      </c>
    </row>
    <row r="15" spans="1:4">
      <c r="A15" s="4" t="s">
        <v>253</v>
      </c>
      <c r="B15" s="6" t="n">
        <v>84032033</v>
      </c>
      <c r="C15" s="6" t="n">
        <v>75577790</v>
      </c>
      <c r="D15" s="6" t="n">
        <v>81858035</v>
      </c>
    </row>
    <row r="16" spans="1:4">
      <c r="A16" s="4" t="s">
        <v>254</v>
      </c>
    </row>
    <row r="17" spans="1:4">
      <c r="A17" s="3" t="s">
        <v>247</v>
      </c>
    </row>
    <row r="18" spans="1:4">
      <c r="A18" s="4" t="s">
        <v>248</v>
      </c>
      <c r="B18" s="6" t="n">
        <v>153288845</v>
      </c>
      <c r="C18" s="6" t="n">
        <v>141980629</v>
      </c>
      <c r="D18" s="6" t="n">
        <v>146616695</v>
      </c>
    </row>
    <row r="19" spans="1:4">
      <c r="A19" s="4" t="s">
        <v>255</v>
      </c>
    </row>
    <row r="20" spans="1:4">
      <c r="A20" s="3" t="s">
        <v>247</v>
      </c>
    </row>
    <row r="21" spans="1:4">
      <c r="A21" s="4" t="s">
        <v>248</v>
      </c>
      <c r="B21" s="6" t="n">
        <v>124276487</v>
      </c>
      <c r="C21" s="6" t="n">
        <v>111608375</v>
      </c>
      <c r="D21" s="6" t="n">
        <v>135980288</v>
      </c>
    </row>
    <row r="22" spans="1:4">
      <c r="A22" s="4" t="s">
        <v>256</v>
      </c>
    </row>
    <row r="23" spans="1:4">
      <c r="A23" s="3" t="s">
        <v>247</v>
      </c>
    </row>
    <row r="24" spans="1:4">
      <c r="A24" s="4" t="s">
        <v>248</v>
      </c>
      <c r="B24" s="6" t="n">
        <v>799560573</v>
      </c>
      <c r="C24" s="6" t="n">
        <v>793913695</v>
      </c>
      <c r="D24" s="6" t="n">
        <v>854893667</v>
      </c>
    </row>
    <row r="25" spans="1:4">
      <c r="A25" s="4" t="s">
        <v>257</v>
      </c>
    </row>
    <row r="26" spans="1:4">
      <c r="A26" s="3" t="s">
        <v>247</v>
      </c>
    </row>
    <row r="27" spans="1:4">
      <c r="A27" s="4" t="s">
        <v>248</v>
      </c>
      <c r="B27" s="7" t="n">
        <v>18451470</v>
      </c>
      <c r="C27" s="7" t="n">
        <v>19461643</v>
      </c>
      <c r="D27" s="7" t="n">
        <v>25345694</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r="A1" s="1" t="s">
        <v>258</v>
      </c>
      <c r="B1" s="2" t="s">
        <v>1</v>
      </c>
      <c r="D1" s="2" t="s">
        <v>111</v>
      </c>
    </row>
    <row r="2" spans="1:7">
      <c r="B2" s="2" t="s">
        <v>2</v>
      </c>
      <c r="C2" s="2" t="s">
        <v>69</v>
      </c>
      <c r="D2" s="2" t="s">
        <v>28</v>
      </c>
      <c r="E2" s="2" t="s">
        <v>259</v>
      </c>
      <c r="F2" s="2" t="s">
        <v>260</v>
      </c>
      <c r="G2" s="2" t="s">
        <v>261</v>
      </c>
    </row>
    <row r="3" spans="1:7">
      <c r="A3" s="3" t="s">
        <v>262</v>
      </c>
    </row>
    <row r="4" spans="1:7">
      <c r="A4" s="4" t="s">
        <v>263</v>
      </c>
      <c r="B4" s="7" t="n">
        <v>-76421311</v>
      </c>
      <c r="C4" s="7" t="n">
        <v>-80317713</v>
      </c>
      <c r="D4" s="7" t="n">
        <v>-69565804</v>
      </c>
      <c r="E4" s="7" t="n">
        <v>-71993060</v>
      </c>
      <c r="F4" s="7" t="n">
        <v>-71959969</v>
      </c>
      <c r="G4" s="7" t="n">
        <v>-70437988</v>
      </c>
    </row>
    <row r="5" spans="1:7">
      <c r="A5" s="4" t="s">
        <v>264</v>
      </c>
      <c r="B5" s="6" t="n">
        <v>5438380</v>
      </c>
      <c r="C5" s="6" t="n">
        <v>5815451</v>
      </c>
      <c r="D5" s="7" t="n">
        <v>4560322</v>
      </c>
    </row>
    <row r="6" spans="1:7">
      <c r="A6" s="4" t="s">
        <v>265</v>
      </c>
      <c r="B6" s="7" t="n">
        <v>129187867</v>
      </c>
    </row>
    <row r="7" spans="1:7">
      <c r="A7" s="4" t="s">
        <v>266</v>
      </c>
      <c r="B7" s="4" t="s">
        <v>267</v>
      </c>
      <c r="D7" s="4" t="s">
        <v>268</v>
      </c>
    </row>
    <row r="8" spans="1:7">
      <c r="A8" s="4" t="s">
        <v>269</v>
      </c>
      <c r="B8" s="7" t="n">
        <v>50928815</v>
      </c>
      <c r="C8" s="6" t="n">
        <v>50367100</v>
      </c>
      <c r="D8" s="7" t="n">
        <v>46373923</v>
      </c>
    </row>
    <row r="9" spans="1:7">
      <c r="A9" s="4" t="s">
        <v>270</v>
      </c>
      <c r="B9" s="6" t="n">
        <v>1039210180</v>
      </c>
      <c r="C9" s="6" t="n">
        <v>1106653793</v>
      </c>
      <c r="D9" s="6" t="n">
        <v>1016030097</v>
      </c>
    </row>
    <row r="10" spans="1:7">
      <c r="A10" s="4" t="s">
        <v>31</v>
      </c>
      <c r="B10" s="6" t="n">
        <v>1095577375</v>
      </c>
      <c r="C10" s="6" t="n">
        <v>1162836344</v>
      </c>
      <c r="D10" s="6" t="n">
        <v>1066964342</v>
      </c>
    </row>
    <row r="11" spans="1:7">
      <c r="A11" s="4" t="s">
        <v>33</v>
      </c>
      <c r="B11" s="6" t="n">
        <v>305079767</v>
      </c>
      <c r="C11" s="6" t="n">
        <v>318477624</v>
      </c>
      <c r="D11" s="6" t="n">
        <v>290659162</v>
      </c>
    </row>
    <row r="12" spans="1:7">
      <c r="A12" s="4" t="s">
        <v>271</v>
      </c>
      <c r="B12" s="6" t="n">
        <v>790497608</v>
      </c>
      <c r="C12" s="6" t="n">
        <v>844358720</v>
      </c>
      <c r="D12" s="6" t="n">
        <v>776305180</v>
      </c>
    </row>
    <row r="13" spans="1:7">
      <c r="A13" s="4" t="s">
        <v>272</v>
      </c>
      <c r="B13" s="6" t="n">
        <v>714076297</v>
      </c>
      <c r="C13" s="6" t="n">
        <v>764041007</v>
      </c>
      <c r="D13" s="6" t="n">
        <v>706739376</v>
      </c>
    </row>
    <row r="14" spans="1:7">
      <c r="A14" s="4" t="s">
        <v>273</v>
      </c>
    </row>
    <row r="15" spans="1:7">
      <c r="A15" s="3" t="s">
        <v>262</v>
      </c>
    </row>
    <row r="16" spans="1:7">
      <c r="A16" s="4" t="s">
        <v>265</v>
      </c>
      <c r="B16" s="6" t="n">
        <v>45155834</v>
      </c>
      <c r="D16" s="6" t="n">
        <v>40094824</v>
      </c>
    </row>
    <row r="17" spans="1:7">
      <c r="A17" s="4" t="s">
        <v>274</v>
      </c>
    </row>
    <row r="18" spans="1:7">
      <c r="A18" s="3" t="s">
        <v>262</v>
      </c>
    </row>
    <row r="19" spans="1:7">
      <c r="A19" s="4" t="s">
        <v>265</v>
      </c>
      <c r="B19" s="6" t="n">
        <v>29323326</v>
      </c>
      <c r="C19" s="6" t="n">
        <v>28639336</v>
      </c>
      <c r="D19" s="6" t="n">
        <v>27082385</v>
      </c>
    </row>
    <row r="20" spans="1:7">
      <c r="A20" s="4" t="s">
        <v>275</v>
      </c>
    </row>
    <row r="21" spans="1:7">
      <c r="A21" s="3" t="s">
        <v>262</v>
      </c>
    </row>
    <row r="22" spans="1:7">
      <c r="A22" s="4" t="s">
        <v>265</v>
      </c>
      <c r="B22" s="7" t="n">
        <v>54708707</v>
      </c>
      <c r="C22" s="6" t="n">
        <v>53218699</v>
      </c>
      <c r="D22" s="6" t="n">
        <v>48495405</v>
      </c>
    </row>
    <row r="23" spans="1:7">
      <c r="A23" s="4" t="s">
        <v>276</v>
      </c>
    </row>
    <row r="24" spans="1:7">
      <c r="A24" s="3" t="s">
        <v>262</v>
      </c>
    </row>
    <row r="25" spans="1:7">
      <c r="A25" s="4" t="s">
        <v>265</v>
      </c>
      <c r="C25" s="7" t="n">
        <v>128756106</v>
      </c>
      <c r="D25" s="7" t="n">
        <v>115672614</v>
      </c>
    </row>
    <row r="26" spans="1:7">
      <c r="A26" s="4" t="s">
        <v>266</v>
      </c>
      <c r="C26" s="4" t="s">
        <v>277</v>
      </c>
    </row>
    <row r="27" spans="1:7">
      <c r="A27" s="4" t="s">
        <v>278</v>
      </c>
    </row>
    <row r="28" spans="1:7">
      <c r="A28" s="3" t="s">
        <v>262</v>
      </c>
    </row>
    <row r="29" spans="1:7">
      <c r="A29" s="4" t="s">
        <v>265</v>
      </c>
      <c r="C29" s="7" t="n">
        <v>46898071</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8"/>
    <col customWidth="1" max="2" min="2" width="15"/>
    <col customWidth="1" max="3" min="3" width="15"/>
    <col customWidth="1" max="4" min="4" width="15"/>
  </cols>
  <sheetData>
    <row r="1" spans="1:4">
      <c r="A1" s="1" t="s">
        <v>279</v>
      </c>
      <c r="B1" s="2" t="s">
        <v>2</v>
      </c>
      <c r="C1" s="2" t="s">
        <v>28</v>
      </c>
      <c r="D1" s="2" t="s">
        <v>69</v>
      </c>
    </row>
    <row r="2" spans="1:4">
      <c r="A2" s="3" t="s">
        <v>280</v>
      </c>
    </row>
    <row r="3" spans="1:4">
      <c r="A3" s="4" t="s">
        <v>31</v>
      </c>
      <c r="B3" s="7" t="n">
        <v>1095577375</v>
      </c>
      <c r="C3" s="7" t="n">
        <v>1066964342</v>
      </c>
      <c r="D3" s="7" t="n">
        <v>1162836344</v>
      </c>
    </row>
    <row r="4" spans="1:4">
      <c r="A4" s="4" t="s">
        <v>281</v>
      </c>
    </row>
    <row r="5" spans="1:4">
      <c r="A5" s="3" t="s">
        <v>280</v>
      </c>
    </row>
    <row r="6" spans="1:4">
      <c r="A6" s="4" t="s">
        <v>31</v>
      </c>
      <c r="B6" s="6" t="n">
        <v>670925676</v>
      </c>
      <c r="C6" s="6" t="n">
        <v>637826581</v>
      </c>
      <c r="D6" s="6" t="n">
        <v>707579913</v>
      </c>
    </row>
    <row r="7" spans="1:4">
      <c r="A7" s="4" t="s">
        <v>282</v>
      </c>
    </row>
    <row r="8" spans="1:4">
      <c r="A8" s="3" t="s">
        <v>280</v>
      </c>
    </row>
    <row r="9" spans="1:4">
      <c r="A9" s="4" t="s">
        <v>31</v>
      </c>
      <c r="B9" s="6" t="n">
        <v>424299215</v>
      </c>
      <c r="C9" s="6" t="n">
        <v>427723584</v>
      </c>
      <c r="D9" s="6" t="n">
        <v>450900192</v>
      </c>
    </row>
    <row r="10" spans="1:4">
      <c r="A10" s="4" t="s">
        <v>283</v>
      </c>
    </row>
    <row r="11" spans="1:4">
      <c r="A11" s="3" t="s">
        <v>280</v>
      </c>
    </row>
    <row r="12" spans="1:4">
      <c r="A12" s="4" t="s">
        <v>31</v>
      </c>
      <c r="B12" s="7" t="n">
        <v>352484</v>
      </c>
      <c r="C12" s="7" t="n">
        <v>1414177</v>
      </c>
      <c r="D12" s="7" t="n">
        <v>435623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58</v>
      </c>
      <c r="B1" s="2" t="s">
        <v>2</v>
      </c>
      <c r="C1" s="2" t="s">
        <v>28</v>
      </c>
    </row>
    <row r="2" spans="1:3">
      <c r="A2" s="3" t="s">
        <v>50</v>
      </c>
    </row>
    <row r="3" spans="1:3">
      <c r="A3" s="4" t="s">
        <v>59</v>
      </c>
      <c r="B3" s="7" t="n">
        <v>0</v>
      </c>
      <c r="C3" s="7" t="n">
        <v>0</v>
      </c>
    </row>
    <row r="4" spans="1:3">
      <c r="A4" s="4" t="s">
        <v>60</v>
      </c>
      <c r="B4" s="6" t="n">
        <v>5000000</v>
      </c>
      <c r="C4" s="6" t="n">
        <v>5000000</v>
      </c>
    </row>
    <row r="5" spans="1:3">
      <c r="A5" s="4" t="s">
        <v>61</v>
      </c>
      <c r="B5" s="6" t="n">
        <v>0</v>
      </c>
      <c r="C5" s="6" t="n">
        <v>0</v>
      </c>
    </row>
    <row r="6" spans="1:3">
      <c r="A6" s="4" t="s">
        <v>62</v>
      </c>
      <c r="B6" s="6" t="n">
        <v>0</v>
      </c>
      <c r="C6" s="6" t="n">
        <v>0</v>
      </c>
    </row>
    <row r="7" spans="1:3">
      <c r="A7" s="4" t="s">
        <v>63</v>
      </c>
      <c r="B7" s="7" t="n">
        <v>0</v>
      </c>
      <c r="C7" s="7" t="n">
        <v>0</v>
      </c>
    </row>
    <row r="8" spans="1:3">
      <c r="A8" s="4" t="s">
        <v>64</v>
      </c>
      <c r="B8" s="6" t="n">
        <v>95000000</v>
      </c>
      <c r="C8" s="6" t="n">
        <v>95000000</v>
      </c>
    </row>
    <row r="9" spans="1:3">
      <c r="A9" s="4" t="s">
        <v>65</v>
      </c>
      <c r="B9" s="6" t="n">
        <v>8792680</v>
      </c>
      <c r="C9" s="6" t="n">
        <v>8812250</v>
      </c>
    </row>
    <row r="10" spans="1:3">
      <c r="A10" s="4" t="s">
        <v>66</v>
      </c>
      <c r="B10" s="6" t="n">
        <v>8792680</v>
      </c>
      <c r="C10" s="6" t="n">
        <v>881225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s="1" t="s">
        <v>284</v>
      </c>
      <c r="B1" s="2" t="s">
        <v>68</v>
      </c>
      <c r="D1" s="2" t="s">
        <v>1</v>
      </c>
      <c r="F1" s="2" t="s">
        <v>111</v>
      </c>
    </row>
    <row r="2" spans="1:6">
      <c r="B2" s="2" t="s">
        <v>2</v>
      </c>
      <c r="C2" s="2" t="s">
        <v>69</v>
      </c>
      <c r="D2" s="2" t="s">
        <v>2</v>
      </c>
      <c r="E2" s="2" t="s">
        <v>69</v>
      </c>
      <c r="F2" s="2" t="s">
        <v>28</v>
      </c>
    </row>
    <row r="3" spans="1:6">
      <c r="A3" s="3" t="s">
        <v>285</v>
      </c>
    </row>
    <row r="4" spans="1:6">
      <c r="A4" s="4" t="s">
        <v>286</v>
      </c>
      <c r="B4" s="6" t="n">
        <v>8727238</v>
      </c>
      <c r="C4" s="6" t="n">
        <v>8621388</v>
      </c>
      <c r="D4" s="6" t="n">
        <v>8724493</v>
      </c>
      <c r="E4" s="6" t="n">
        <v>8605107</v>
      </c>
    </row>
    <row r="5" spans="1:6">
      <c r="A5" s="3" t="s">
        <v>287</v>
      </c>
    </row>
    <row r="6" spans="1:6">
      <c r="A6" s="4" t="s">
        <v>286</v>
      </c>
      <c r="B6" s="6" t="n">
        <v>8727238</v>
      </c>
      <c r="C6" s="6" t="n">
        <v>8621388</v>
      </c>
      <c r="D6" s="6" t="n">
        <v>8724493</v>
      </c>
      <c r="E6" s="6" t="n">
        <v>8605107</v>
      </c>
    </row>
    <row r="7" spans="1:6">
      <c r="A7" s="4" t="s">
        <v>288</v>
      </c>
      <c r="B7" s="6" t="n">
        <v>77346</v>
      </c>
      <c r="C7" s="6" t="n">
        <v>27236</v>
      </c>
      <c r="D7" s="6" t="n">
        <v>63002</v>
      </c>
      <c r="E7" s="6" t="n">
        <v>75275</v>
      </c>
    </row>
    <row r="8" spans="1:6">
      <c r="A8" s="4" t="s">
        <v>289</v>
      </c>
      <c r="B8" s="6" t="n">
        <v>8804584</v>
      </c>
      <c r="C8" s="6" t="n">
        <v>8648624</v>
      </c>
      <c r="D8" s="6" t="n">
        <v>8787495</v>
      </c>
      <c r="E8" s="6" t="n">
        <v>8680382</v>
      </c>
    </row>
    <row r="9" spans="1:6">
      <c r="A9" s="4" t="s">
        <v>290</v>
      </c>
      <c r="B9" s="6" t="n">
        <v>935480</v>
      </c>
      <c r="C9" s="6" t="n">
        <v>933626</v>
      </c>
      <c r="D9" s="6" t="n">
        <v>1021127</v>
      </c>
      <c r="E9" s="6" t="n">
        <v>877081</v>
      </c>
    </row>
    <row r="10" spans="1:6">
      <c r="A10" s="4" t="s">
        <v>291</v>
      </c>
      <c r="B10" s="7" t="n">
        <v>15491465</v>
      </c>
      <c r="C10" s="7" t="n">
        <v>19186403</v>
      </c>
      <c r="D10" s="7" t="n">
        <v>32109419</v>
      </c>
      <c r="E10" s="7" t="n">
        <v>42818454</v>
      </c>
      <c r="F10" s="7" t="n">
        <v>87395557</v>
      </c>
    </row>
    <row r="11" spans="1:6">
      <c r="A11" s="4" t="s">
        <v>292</v>
      </c>
      <c r="B11" s="8" t="n">
        <v>1.78</v>
      </c>
      <c r="C11" s="8" t="n">
        <v>2.23</v>
      </c>
      <c r="D11" s="8" t="n">
        <v>3.68</v>
      </c>
      <c r="E11" s="8" t="n">
        <v>4.98</v>
      </c>
    </row>
    <row r="12" spans="1:6">
      <c r="A12" s="4" t="s">
        <v>293</v>
      </c>
      <c r="B12" s="8" t="n">
        <v>1.76</v>
      </c>
      <c r="C12" s="8" t="n">
        <v>2.22</v>
      </c>
      <c r="D12" s="8" t="n">
        <v>3.65</v>
      </c>
      <c r="E12" s="8" t="n">
        <v>4.93</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H1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6"/>
    <col customWidth="1" max="5" min="5" width="14"/>
    <col customWidth="1" max="6" min="6" width="16"/>
    <col customWidth="1" max="7" min="7" width="14"/>
    <col customWidth="1" max="8" min="8" width="14"/>
  </cols>
  <sheetData>
    <row r="1" spans="1:8">
      <c r="A1" s="1" t="s">
        <v>294</v>
      </c>
      <c r="B1" s="2" t="s">
        <v>68</v>
      </c>
      <c r="D1" s="2" t="s">
        <v>1</v>
      </c>
      <c r="F1" s="2" t="s">
        <v>111</v>
      </c>
    </row>
    <row r="2" spans="1:8">
      <c r="B2" s="2" t="s">
        <v>2</v>
      </c>
      <c r="C2" s="2" t="s">
        <v>69</v>
      </c>
      <c r="D2" s="2" t="s">
        <v>2</v>
      </c>
      <c r="E2" s="2" t="s">
        <v>69</v>
      </c>
      <c r="F2" s="2" t="s">
        <v>28</v>
      </c>
      <c r="G2" s="2" t="s">
        <v>295</v>
      </c>
      <c r="H2" s="2" t="s">
        <v>296</v>
      </c>
    </row>
    <row r="3" spans="1:8">
      <c r="A3" s="3" t="s">
        <v>200</v>
      </c>
    </row>
    <row r="4" spans="1:8">
      <c r="A4" s="4" t="s">
        <v>290</v>
      </c>
      <c r="B4" s="6" t="n">
        <v>935480</v>
      </c>
      <c r="C4" s="6" t="n">
        <v>933626</v>
      </c>
      <c r="D4" s="6" t="n">
        <v>1021127</v>
      </c>
      <c r="E4" s="6" t="n">
        <v>877081</v>
      </c>
    </row>
    <row r="5" spans="1:8">
      <c r="A5" s="4" t="s">
        <v>297</v>
      </c>
      <c r="B5" s="4" t="s">
        <v>298</v>
      </c>
      <c r="C5" s="4" t="s">
        <v>298</v>
      </c>
      <c r="D5" s="4" t="s">
        <v>298</v>
      </c>
      <c r="E5" s="4" t="s">
        <v>298</v>
      </c>
    </row>
    <row r="6" spans="1:8">
      <c r="A6" s="4" t="s">
        <v>299</v>
      </c>
      <c r="B6" s="4" t="s">
        <v>298</v>
      </c>
      <c r="C6" s="4" t="s">
        <v>298</v>
      </c>
      <c r="D6" s="4" t="s">
        <v>300</v>
      </c>
      <c r="E6" s="4" t="s">
        <v>301</v>
      </c>
    </row>
    <row r="7" spans="1:8">
      <c r="A7" s="4" t="s">
        <v>302</v>
      </c>
      <c r="B7" s="4" t="s">
        <v>298</v>
      </c>
      <c r="C7" s="4" t="s">
        <v>298</v>
      </c>
      <c r="D7" s="4" t="s">
        <v>303</v>
      </c>
      <c r="E7" s="4" t="s">
        <v>304</v>
      </c>
    </row>
    <row r="8" spans="1:8">
      <c r="A8" s="3" t="s">
        <v>305</v>
      </c>
    </row>
    <row r="9" spans="1:8">
      <c r="A9" s="4" t="s">
        <v>306</v>
      </c>
      <c r="B9" s="6" t="n">
        <v>541085</v>
      </c>
      <c r="D9" s="6" t="n">
        <v>541085</v>
      </c>
    </row>
    <row r="10" spans="1:8">
      <c r="A10" s="4" t="s">
        <v>307</v>
      </c>
      <c r="D10" s="8" t="n">
        <v>21.64</v>
      </c>
      <c r="E10" s="8" t="n">
        <v>32.05</v>
      </c>
    </row>
    <row r="11" spans="1:8">
      <c r="A11" s="3" t="s">
        <v>308</v>
      </c>
    </row>
    <row r="12" spans="1:8">
      <c r="A12" s="4" t="s">
        <v>309</v>
      </c>
      <c r="D12" s="6" t="n">
        <v>-10180</v>
      </c>
      <c r="F12" s="6" t="n">
        <v>-89403</v>
      </c>
    </row>
    <row r="13" spans="1:8">
      <c r="A13" s="3" t="s">
        <v>310</v>
      </c>
    </row>
    <row r="14" spans="1:8">
      <c r="A14" s="4" t="s">
        <v>311</v>
      </c>
      <c r="D14" s="8" t="n">
        <v>43.49</v>
      </c>
      <c r="F14" s="8" t="n">
        <v>28.11</v>
      </c>
    </row>
    <row r="15" spans="1:8">
      <c r="A15" s="3" t="s">
        <v>312</v>
      </c>
    </row>
    <row r="16" spans="1:8">
      <c r="A16" s="4" t="s">
        <v>311</v>
      </c>
      <c r="D16" s="8" t="n">
        <v>43.49</v>
      </c>
      <c r="F16" s="8" t="n">
        <v>28.11</v>
      </c>
    </row>
    <row r="17" spans="1:8">
      <c r="A17" s="4" t="s">
        <v>124</v>
      </c>
      <c r="D17" s="7" t="n">
        <v>1406288</v>
      </c>
      <c r="E17" s="7" t="n">
        <v>-6736712</v>
      </c>
    </row>
    <row r="18" spans="1:8">
      <c r="A18" s="4" t="s">
        <v>313</v>
      </c>
      <c r="B18" s="4" t="s">
        <v>314</v>
      </c>
      <c r="C18" s="4" t="s">
        <v>314</v>
      </c>
      <c r="D18" s="4" t="s">
        <v>315</v>
      </c>
      <c r="E18" s="4" t="s">
        <v>316</v>
      </c>
    </row>
    <row r="19" spans="1:8">
      <c r="A19" s="4" t="s">
        <v>317</v>
      </c>
    </row>
    <row r="20" spans="1:8">
      <c r="A20" s="3" t="s">
        <v>200</v>
      </c>
    </row>
    <row r="21" spans="1:8">
      <c r="A21" s="4" t="s">
        <v>318</v>
      </c>
      <c r="G21" s="6" t="n">
        <v>56660</v>
      </c>
      <c r="H21" s="6" t="n">
        <v>443700</v>
      </c>
    </row>
    <row r="22" spans="1:8">
      <c r="A22" s="4" t="s">
        <v>319</v>
      </c>
    </row>
    <row r="23" spans="1:8">
      <c r="A23" s="3" t="s">
        <v>305</v>
      </c>
    </row>
    <row r="24" spans="1:8">
      <c r="A24" s="4" t="s">
        <v>320</v>
      </c>
      <c r="B24" s="6" t="n">
        <v>4100000</v>
      </c>
      <c r="D24" s="6" t="n">
        <v>4100000</v>
      </c>
    </row>
    <row r="25" spans="1:8">
      <c r="A25" s="3" t="s">
        <v>308</v>
      </c>
    </row>
    <row r="26" spans="1:8">
      <c r="A26" s="4" t="s">
        <v>321</v>
      </c>
      <c r="D26" s="6" t="n">
        <v>950651</v>
      </c>
    </row>
    <row r="27" spans="1:8">
      <c r="A27" s="4" t="s">
        <v>322</v>
      </c>
      <c r="D27" s="6" t="n">
        <v>600</v>
      </c>
    </row>
    <row r="28" spans="1:8">
      <c r="A28" s="4" t="s">
        <v>309</v>
      </c>
      <c r="D28" s="6" t="n">
        <v>-10180</v>
      </c>
    </row>
    <row r="29" spans="1:8">
      <c r="A29" s="4" t="s">
        <v>323</v>
      </c>
      <c r="D29" s="6" t="n">
        <v>-42087</v>
      </c>
    </row>
    <row r="30" spans="1:8">
      <c r="A30" s="4" t="s">
        <v>324</v>
      </c>
      <c r="D30" s="6" t="n">
        <v>-27697</v>
      </c>
    </row>
    <row r="31" spans="1:8">
      <c r="A31" s="4" t="s">
        <v>325</v>
      </c>
      <c r="B31" s="6" t="n">
        <v>871287</v>
      </c>
      <c r="D31" s="6" t="n">
        <v>871287</v>
      </c>
      <c r="F31" s="6" t="n">
        <v>950651</v>
      </c>
    </row>
    <row r="32" spans="1:8">
      <c r="A32" s="4" t="s">
        <v>326</v>
      </c>
      <c r="B32" s="6" t="n">
        <v>414200</v>
      </c>
      <c r="D32" s="6" t="n">
        <v>414200</v>
      </c>
    </row>
    <row r="33" spans="1:8">
      <c r="A33" s="3" t="s">
        <v>327</v>
      </c>
    </row>
    <row r="34" spans="1:8">
      <c r="A34" s="4" t="s">
        <v>328</v>
      </c>
      <c r="D34" s="8" t="n">
        <v>67.2</v>
      </c>
    </row>
    <row r="35" spans="1:8">
      <c r="A35" s="4" t="s">
        <v>329</v>
      </c>
      <c r="D35" s="9" t="n">
        <v>41.22</v>
      </c>
    </row>
    <row r="36" spans="1:8">
      <c r="A36" s="4" t="s">
        <v>330</v>
      </c>
      <c r="D36" s="9" t="n">
        <v>33.9</v>
      </c>
    </row>
    <row r="37" spans="1:8">
      <c r="A37" s="4" t="s">
        <v>331</v>
      </c>
      <c r="D37" s="9" t="n">
        <v>65.12</v>
      </c>
    </row>
    <row r="38" spans="1:8">
      <c r="A38" s="4" t="s">
        <v>332</v>
      </c>
      <c r="D38" s="9" t="n">
        <v>70.93000000000001</v>
      </c>
    </row>
    <row r="39" spans="1:8">
      <c r="A39" s="4" t="s">
        <v>333</v>
      </c>
      <c r="B39" s="8" t="n">
        <v>67.56</v>
      </c>
      <c r="D39" s="9" t="n">
        <v>67.56</v>
      </c>
      <c r="F39" s="8" t="n">
        <v>67.2</v>
      </c>
    </row>
    <row r="40" spans="1:8">
      <c r="A40" s="4" t="s">
        <v>334</v>
      </c>
      <c r="B40" s="8" t="n">
        <v>68.63</v>
      </c>
      <c r="D40" s="8" t="n">
        <v>68.63</v>
      </c>
    </row>
    <row r="41" spans="1:8">
      <c r="A41" s="3" t="s">
        <v>335</v>
      </c>
    </row>
    <row r="42" spans="1:8">
      <c r="A42" s="4" t="s">
        <v>336</v>
      </c>
      <c r="D42" s="4" t="s">
        <v>337</v>
      </c>
    </row>
    <row r="43" spans="1:8">
      <c r="A43" s="4" t="s">
        <v>338</v>
      </c>
      <c r="D43" s="4" t="s">
        <v>339</v>
      </c>
    </row>
    <row r="44" spans="1:8">
      <c r="A44" s="4" t="s">
        <v>340</v>
      </c>
      <c r="B44" s="7" t="n">
        <v>2980055</v>
      </c>
      <c r="D44" s="7" t="n">
        <v>2980055</v>
      </c>
    </row>
    <row r="45" spans="1:8">
      <c r="A45" s="4" t="s">
        <v>341</v>
      </c>
      <c r="B45" s="6" t="n">
        <v>828611</v>
      </c>
      <c r="D45" s="6" t="n">
        <v>828611</v>
      </c>
    </row>
    <row r="46" spans="1:8">
      <c r="A46" s="4" t="s">
        <v>207</v>
      </c>
      <c r="B46" s="6" t="n">
        <v>24916</v>
      </c>
      <c r="C46" s="7" t="n">
        <v>0</v>
      </c>
      <c r="D46" s="6" t="n">
        <v>112393</v>
      </c>
      <c r="E46" s="7" t="n">
        <v>1953575</v>
      </c>
    </row>
    <row r="47" spans="1:8">
      <c r="A47" s="3" t="s">
        <v>342</v>
      </c>
    </row>
    <row r="48" spans="1:8">
      <c r="A48" s="4" t="s">
        <v>343</v>
      </c>
      <c r="B48" s="6" t="n">
        <v>7500000</v>
      </c>
      <c r="D48" s="7" t="n">
        <v>7500000</v>
      </c>
    </row>
    <row r="49" spans="1:8">
      <c r="A49" s="4" t="s">
        <v>344</v>
      </c>
      <c r="D49" s="4" t="s">
        <v>345</v>
      </c>
    </row>
    <row r="50" spans="1:8">
      <c r="A50" s="3" t="s">
        <v>346</v>
      </c>
    </row>
    <row r="51" spans="1:8">
      <c r="A51" s="4" t="s">
        <v>344</v>
      </c>
      <c r="D51" s="4" t="s">
        <v>345</v>
      </c>
    </row>
    <row r="52" spans="1:8">
      <c r="A52" s="3" t="s">
        <v>312</v>
      </c>
    </row>
    <row r="53" spans="1:8">
      <c r="A53" s="4" t="s">
        <v>124</v>
      </c>
      <c r="B53" s="6" t="n">
        <v>616756</v>
      </c>
      <c r="C53" s="6" t="n">
        <v>230569</v>
      </c>
      <c r="D53" s="7" t="n">
        <v>982420</v>
      </c>
      <c r="E53" s="6" t="n">
        <v>1507530</v>
      </c>
    </row>
    <row r="54" spans="1:8">
      <c r="A54" s="4" t="s">
        <v>347</v>
      </c>
    </row>
    <row r="55" spans="1:8">
      <c r="A55" s="3" t="s">
        <v>200</v>
      </c>
    </row>
    <row r="56" spans="1:8">
      <c r="A56" s="4" t="s">
        <v>318</v>
      </c>
      <c r="G56" s="6" t="n">
        <v>8590</v>
      </c>
      <c r="H56" s="6" t="n">
        <v>70800</v>
      </c>
    </row>
    <row r="57" spans="1:8">
      <c r="A57" s="4" t="s">
        <v>348</v>
      </c>
    </row>
    <row r="58" spans="1:8">
      <c r="A58" s="3" t="s">
        <v>200</v>
      </c>
    </row>
    <row r="59" spans="1:8">
      <c r="A59" s="4" t="s">
        <v>318</v>
      </c>
      <c r="D59" s="6" t="n">
        <v>2400</v>
      </c>
      <c r="F59" s="6" t="n">
        <v>69950</v>
      </c>
    </row>
    <row r="60" spans="1:8">
      <c r="A60" s="3" t="s">
        <v>310</v>
      </c>
    </row>
    <row r="61" spans="1:8">
      <c r="A61" s="4" t="s">
        <v>311</v>
      </c>
      <c r="D61" s="8" t="n">
        <v>43.49</v>
      </c>
    </row>
    <row r="62" spans="1:8">
      <c r="A62" s="3" t="s">
        <v>346</v>
      </c>
    </row>
    <row r="63" spans="1:8">
      <c r="A63" s="4" t="s">
        <v>349</v>
      </c>
      <c r="B63" s="7" t="n">
        <v>1000000</v>
      </c>
      <c r="D63" s="7" t="n">
        <v>1000000</v>
      </c>
    </row>
    <row r="64" spans="1:8">
      <c r="A64" s="3" t="s">
        <v>350</v>
      </c>
    </row>
    <row r="65" spans="1:8">
      <c r="A65" s="4" t="s">
        <v>351</v>
      </c>
      <c r="D65" s="6" t="n">
        <v>93550</v>
      </c>
    </row>
    <row r="66" spans="1:8">
      <c r="A66" s="4" t="s">
        <v>352</v>
      </c>
      <c r="D66" s="6" t="n">
        <v>2400</v>
      </c>
    </row>
    <row r="67" spans="1:8">
      <c r="A67" s="4" t="s">
        <v>353</v>
      </c>
      <c r="D67" s="6" t="n">
        <v>0</v>
      </c>
    </row>
    <row r="68" spans="1:8">
      <c r="A68" s="4" t="s">
        <v>354</v>
      </c>
      <c r="D68" s="6" t="n">
        <v>-32150</v>
      </c>
    </row>
    <row r="69" spans="1:8">
      <c r="A69" s="4" t="s">
        <v>355</v>
      </c>
      <c r="B69" s="6" t="n">
        <v>63800</v>
      </c>
      <c r="D69" s="6" t="n">
        <v>63800</v>
      </c>
      <c r="F69" s="6" t="n">
        <v>93550</v>
      </c>
    </row>
    <row r="70" spans="1:8">
      <c r="A70" s="3" t="s">
        <v>312</v>
      </c>
    </row>
    <row r="71" spans="1:8">
      <c r="A71" s="4" t="s">
        <v>356</v>
      </c>
      <c r="D71" s="8" t="n">
        <v>40.92</v>
      </c>
    </row>
    <row r="72" spans="1:8">
      <c r="A72" s="4" t="s">
        <v>311</v>
      </c>
      <c r="D72" s="9" t="n">
        <v>43.49</v>
      </c>
    </row>
    <row r="73" spans="1:8">
      <c r="A73" s="4" t="s">
        <v>357</v>
      </c>
      <c r="D73" s="6" t="n">
        <v>0</v>
      </c>
    </row>
    <row r="74" spans="1:8">
      <c r="A74" s="4" t="s">
        <v>358</v>
      </c>
      <c r="D74" s="9" t="n">
        <v>65.06</v>
      </c>
    </row>
    <row r="75" spans="1:8">
      <c r="A75" s="4" t="s">
        <v>359</v>
      </c>
      <c r="B75" s="8" t="n">
        <v>28.85</v>
      </c>
      <c r="D75" s="8" t="n">
        <v>28.85</v>
      </c>
      <c r="F75" s="8" t="n">
        <v>40.92</v>
      </c>
    </row>
    <row r="76" spans="1:8">
      <c r="A76" s="4" t="s">
        <v>124</v>
      </c>
      <c r="B76" s="7" t="n">
        <v>236006</v>
      </c>
      <c r="C76" s="6" t="n">
        <v>-2986173</v>
      </c>
      <c r="D76" s="7" t="n">
        <v>423868</v>
      </c>
      <c r="E76" s="6" t="n">
        <v>-6395993</v>
      </c>
    </row>
    <row r="77" spans="1:8">
      <c r="A77" s="4" t="s">
        <v>360</v>
      </c>
    </row>
    <row r="78" spans="1:8">
      <c r="A78" s="3" t="s">
        <v>346</v>
      </c>
    </row>
    <row r="79" spans="1:8">
      <c r="A79" s="4" t="s">
        <v>361</v>
      </c>
      <c r="D79" s="4" t="s">
        <v>362</v>
      </c>
    </row>
    <row r="80" spans="1:8">
      <c r="A80" s="4" t="s">
        <v>363</v>
      </c>
      <c r="D80" s="8" t="n">
        <v>10.29</v>
      </c>
    </row>
    <row r="81" spans="1:8">
      <c r="A81" s="4" t="s">
        <v>364</v>
      </c>
    </row>
    <row r="82" spans="1:8">
      <c r="A82" s="3" t="s">
        <v>346</v>
      </c>
    </row>
    <row r="83" spans="1:8">
      <c r="A83" s="4" t="s">
        <v>361</v>
      </c>
      <c r="D83" s="4" t="s">
        <v>365</v>
      </c>
    </row>
    <row r="84" spans="1:8">
      <c r="A84" s="4" t="s">
        <v>363</v>
      </c>
      <c r="D84" s="8" t="n">
        <v>9.76</v>
      </c>
    </row>
    <row r="85" spans="1:8">
      <c r="A85" s="4" t="s">
        <v>366</v>
      </c>
    </row>
    <row r="86" spans="1:8">
      <c r="A86" s="3" t="s">
        <v>346</v>
      </c>
    </row>
    <row r="87" spans="1:8">
      <c r="A87" s="4" t="s">
        <v>361</v>
      </c>
      <c r="D87" s="4" t="s">
        <v>367</v>
      </c>
    </row>
    <row r="88" spans="1:8">
      <c r="A88" s="4" t="s">
        <v>363</v>
      </c>
      <c r="D88" s="8" t="n">
        <v>9.26</v>
      </c>
    </row>
    <row r="89" spans="1:8">
      <c r="A89" s="4" t="s">
        <v>368</v>
      </c>
    </row>
    <row r="90" spans="1:8">
      <c r="A90" s="3" t="s">
        <v>346</v>
      </c>
    </row>
    <row r="91" spans="1:8">
      <c r="A91" s="4" t="s">
        <v>361</v>
      </c>
      <c r="D91" s="4" t="s">
        <v>298</v>
      </c>
    </row>
    <row r="92" spans="1:8">
      <c r="A92" s="4" t="s">
        <v>363</v>
      </c>
      <c r="D92" s="4" t="s">
        <v>49</v>
      </c>
    </row>
    <row r="93" spans="1:8">
      <c r="A93" s="4" t="s">
        <v>369</v>
      </c>
    </row>
    <row r="94" spans="1:8">
      <c r="A94" s="3" t="s">
        <v>346</v>
      </c>
    </row>
    <row r="95" spans="1:8">
      <c r="A95" s="4" t="s">
        <v>361</v>
      </c>
      <c r="D95" s="4" t="s">
        <v>370</v>
      </c>
    </row>
    <row r="96" spans="1:8">
      <c r="A96" s="4" t="s">
        <v>363</v>
      </c>
      <c r="D96" s="7" t="n">
        <v>13</v>
      </c>
    </row>
    <row r="97" spans="1:8">
      <c r="A97" s="4" t="s">
        <v>371</v>
      </c>
    </row>
    <row r="98" spans="1:8">
      <c r="A98" s="3" t="s">
        <v>346</v>
      </c>
    </row>
    <row r="99" spans="1:8">
      <c r="A99" s="4" t="s">
        <v>361</v>
      </c>
      <c r="D99" s="4" t="s">
        <v>370</v>
      </c>
    </row>
    <row r="100" spans="1:8">
      <c r="A100" s="4" t="s">
        <v>363</v>
      </c>
      <c r="D100" s="8" t="n">
        <v>14.5</v>
      </c>
    </row>
    <row r="101" spans="1:8">
      <c r="A101" s="4" t="s">
        <v>372</v>
      </c>
    </row>
    <row r="102" spans="1:8">
      <c r="A102" s="3" t="s">
        <v>346</v>
      </c>
    </row>
    <row r="103" spans="1:8">
      <c r="A103" s="4" t="s">
        <v>361</v>
      </c>
      <c r="D103" s="4" t="s">
        <v>370</v>
      </c>
    </row>
    <row r="104" spans="1:8">
      <c r="A104" s="4" t="s">
        <v>363</v>
      </c>
      <c r="D104" s="7" t="n">
        <v>16</v>
      </c>
    </row>
    <row r="105" spans="1:8">
      <c r="A105" s="4" t="s">
        <v>373</v>
      </c>
    </row>
    <row r="106" spans="1:8">
      <c r="A106" s="3" t="s">
        <v>346</v>
      </c>
    </row>
    <row r="107" spans="1:8">
      <c r="A107" s="4" t="s">
        <v>361</v>
      </c>
      <c r="D107" s="4" t="s">
        <v>370</v>
      </c>
    </row>
    <row r="108" spans="1:8">
      <c r="A108" s="4" t="s">
        <v>363</v>
      </c>
      <c r="D108" s="7" t="n">
        <v>18</v>
      </c>
    </row>
    <row r="109" spans="1:8">
      <c r="A109" s="4" t="s">
        <v>374</v>
      </c>
    </row>
    <row r="110" spans="1:8">
      <c r="A110" s="3" t="s">
        <v>312</v>
      </c>
    </row>
    <row r="111" spans="1:8">
      <c r="A111" s="4" t="s">
        <v>124</v>
      </c>
      <c r="B111" s="7" t="n">
        <v>852762</v>
      </c>
      <c r="C111" s="7" t="n">
        <v>-2755604</v>
      </c>
      <c r="D111" s="7" t="n">
        <v>1406288</v>
      </c>
      <c r="E111" s="7" t="n">
        <v>-4888463</v>
      </c>
    </row>
    <row r="112" spans="1:8">
      <c r="A112" s="4" t="s">
        <v>375</v>
      </c>
    </row>
    <row r="113" spans="1:8">
      <c r="A113" s="3" t="s">
        <v>342</v>
      </c>
    </row>
    <row r="114" spans="1:8">
      <c r="A114" s="4" t="s">
        <v>344</v>
      </c>
      <c r="D114" s="4" t="s">
        <v>376</v>
      </c>
    </row>
    <row r="115" spans="1:8">
      <c r="A115" s="3" t="s">
        <v>346</v>
      </c>
    </row>
    <row r="116" spans="1:8">
      <c r="A116" s="4" t="s">
        <v>344</v>
      </c>
      <c r="D116" s="4" t="s">
        <v>376</v>
      </c>
    </row>
    <row r="117" spans="1:8">
      <c r="A117" s="4" t="s">
        <v>377</v>
      </c>
    </row>
    <row r="118" spans="1:8">
      <c r="A118" s="3" t="s">
        <v>305</v>
      </c>
    </row>
    <row r="119" spans="1:8">
      <c r="A119" s="4" t="s">
        <v>378</v>
      </c>
      <c r="D119" s="4" t="s">
        <v>379</v>
      </c>
    </row>
    <row r="120" spans="1:8">
      <c r="A120" s="4" t="s">
        <v>380</v>
      </c>
      <c r="D120" s="4" t="s">
        <v>381</v>
      </c>
    </row>
    <row r="121" spans="1:8">
      <c r="A121" s="4" t="s">
        <v>382</v>
      </c>
    </row>
    <row r="122" spans="1:8">
      <c r="A122" s="3" t="s">
        <v>305</v>
      </c>
    </row>
    <row r="123" spans="1:8">
      <c r="A123" s="4" t="s">
        <v>380</v>
      </c>
      <c r="D123" s="4" t="s">
        <v>383</v>
      </c>
    </row>
  </sheetData>
  <mergeCells count="4">
    <mergeCell ref="A1:A2"/>
    <mergeCell ref="B1:C1"/>
    <mergeCell ref="D1:E1"/>
    <mergeCell ref="F1:H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5"/>
    <col customWidth="1" max="2" min="2" width="25"/>
    <col customWidth="1" max="3" min="3" width="25"/>
    <col customWidth="1" max="4" min="4" width="21"/>
  </cols>
  <sheetData>
    <row r="1" spans="1:4">
      <c r="A1" s="1" t="s">
        <v>384</v>
      </c>
      <c r="B1" s="2" t="s">
        <v>1</v>
      </c>
    </row>
    <row r="2" spans="1:4">
      <c r="B2" s="2" t="s">
        <v>385</v>
      </c>
      <c r="C2" s="2" t="s">
        <v>386</v>
      </c>
      <c r="D2" s="2" t="s">
        <v>387</v>
      </c>
    </row>
    <row r="3" spans="1:4">
      <c r="A3" s="3" t="s">
        <v>214</v>
      </c>
    </row>
    <row r="4" spans="1:4">
      <c r="A4" s="4" t="s">
        <v>388</v>
      </c>
      <c r="C4" s="6" t="n">
        <v>0</v>
      </c>
    </row>
    <row r="5" spans="1:4">
      <c r="A5" s="4" t="s">
        <v>389</v>
      </c>
      <c r="B5" s="6" t="n">
        <v>1</v>
      </c>
    </row>
    <row r="6" spans="1:4">
      <c r="A6" s="4" t="s">
        <v>390</v>
      </c>
      <c r="B6" s="6" t="n">
        <v>1</v>
      </c>
    </row>
    <row r="7" spans="1:4">
      <c r="A7" s="4" t="s">
        <v>391</v>
      </c>
      <c r="D7" s="7" t="n">
        <v>173628</v>
      </c>
    </row>
    <row r="8" spans="1:4">
      <c r="A8" s="4" t="s">
        <v>392</v>
      </c>
      <c r="D8" s="6" t="n">
        <v>92097</v>
      </c>
    </row>
    <row r="9" spans="1:4">
      <c r="A9" s="4" t="s">
        <v>393</v>
      </c>
      <c r="D9" s="6" t="n">
        <v>81531</v>
      </c>
    </row>
    <row r="10" spans="1:4">
      <c r="A10" s="4" t="s">
        <v>394</v>
      </c>
      <c r="D10" s="6" t="n">
        <v>0</v>
      </c>
    </row>
    <row r="11" spans="1:4">
      <c r="A11" s="4" t="s">
        <v>395</v>
      </c>
      <c r="D11" s="6" t="n">
        <v>92097</v>
      </c>
    </row>
    <row r="12" spans="1:4">
      <c r="A12" s="4" t="s">
        <v>396</v>
      </c>
      <c r="D12" s="6" t="n">
        <v>76531</v>
      </c>
    </row>
    <row r="13" spans="1:4">
      <c r="A13" s="4" t="s">
        <v>397</v>
      </c>
      <c r="D13" s="6" t="n">
        <v>5000</v>
      </c>
    </row>
    <row r="14" spans="1:4">
      <c r="A14" s="4" t="s">
        <v>398</v>
      </c>
      <c r="D14" s="7" t="n">
        <v>0</v>
      </c>
    </row>
    <row r="15" spans="1:4">
      <c r="A15" s="4" t="s">
        <v>218</v>
      </c>
      <c r="B15" s="4" t="s">
        <v>219</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5"/>
    <col customWidth="1" max="2" min="2" width="16"/>
    <col customWidth="1" max="3" min="3" width="14"/>
  </cols>
  <sheetData>
    <row r="1" spans="1:3">
      <c r="A1" s="1" t="s">
        <v>399</v>
      </c>
      <c r="B1" s="2" t="s">
        <v>1</v>
      </c>
    </row>
    <row r="2" spans="1:3">
      <c r="B2" s="2" t="s">
        <v>2</v>
      </c>
      <c r="C2" s="2" t="s">
        <v>28</v>
      </c>
    </row>
    <row r="3" spans="1:3">
      <c r="A3" s="3" t="s">
        <v>400</v>
      </c>
    </row>
    <row r="4" spans="1:3">
      <c r="A4" s="4" t="s">
        <v>401</v>
      </c>
      <c r="B4" s="7" t="n">
        <v>1500000</v>
      </c>
    </row>
    <row r="5" spans="1:3">
      <c r="A5" s="4" t="s">
        <v>402</v>
      </c>
      <c r="B5" s="4" t="s">
        <v>403</v>
      </c>
      <c r="C5" s="4" t="s">
        <v>404</v>
      </c>
    </row>
    <row r="6" spans="1:3">
      <c r="A6" s="4" t="s">
        <v>405</v>
      </c>
    </row>
    <row r="7" spans="1:3">
      <c r="A7" s="3" t="s">
        <v>400</v>
      </c>
    </row>
    <row r="8" spans="1:3">
      <c r="A8" s="4" t="s">
        <v>406</v>
      </c>
      <c r="B8" s="7" t="n">
        <v>460000000</v>
      </c>
    </row>
    <row r="9" spans="1:3">
      <c r="A9" s="4" t="s">
        <v>407</v>
      </c>
      <c r="B9" s="7" t="n">
        <v>360600000</v>
      </c>
    </row>
    <row r="10" spans="1:3">
      <c r="A10" s="4" t="s">
        <v>408</v>
      </c>
      <c r="B10" s="4" t="s">
        <v>409</v>
      </c>
    </row>
    <row r="11" spans="1:3">
      <c r="A11" s="4" t="s">
        <v>410</v>
      </c>
      <c r="B11" s="4" t="s">
        <v>411</v>
      </c>
    </row>
    <row r="12" spans="1:3">
      <c r="A12" s="4" t="s">
        <v>412</v>
      </c>
      <c r="B12" s="7" t="n">
        <v>97900000</v>
      </c>
    </row>
    <row r="13" spans="1:3">
      <c r="A13" s="4" t="s">
        <v>413</v>
      </c>
      <c r="B13" s="4" t="s">
        <v>414</v>
      </c>
    </row>
    <row r="14" spans="1:3">
      <c r="A14" s="4" t="s">
        <v>415</v>
      </c>
      <c r="B14" s="4" t="s">
        <v>416</v>
      </c>
    </row>
    <row r="15" spans="1:3">
      <c r="A15" s="4" t="s">
        <v>417</v>
      </c>
    </row>
    <row r="16" spans="1:3">
      <c r="A16" s="3" t="s">
        <v>400</v>
      </c>
    </row>
    <row r="17" spans="1:3">
      <c r="A17" s="4" t="s">
        <v>418</v>
      </c>
      <c r="B17" s="4" t="s">
        <v>41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39"/>
    <col customWidth="1" max="3" min="3" width="39"/>
    <col customWidth="1" max="4" min="4" width="14"/>
    <col customWidth="1" max="5" min="5" width="21"/>
  </cols>
  <sheetData>
    <row r="1" spans="1:5">
      <c r="A1" s="1" t="s">
        <v>420</v>
      </c>
      <c r="B1" s="2" t="s">
        <v>68</v>
      </c>
      <c r="C1" s="2" t="s">
        <v>1</v>
      </c>
    </row>
    <row r="2" spans="1:5">
      <c r="B2" s="2" t="s">
        <v>421</v>
      </c>
      <c r="C2" s="2" t="s">
        <v>421</v>
      </c>
      <c r="D2" s="2" t="s">
        <v>69</v>
      </c>
      <c r="E2" s="2" t="s">
        <v>422</v>
      </c>
    </row>
    <row r="3" spans="1:5">
      <c r="A3" s="3" t="s">
        <v>423</v>
      </c>
    </row>
    <row r="4" spans="1:5">
      <c r="A4" s="4" t="s">
        <v>424</v>
      </c>
      <c r="B4" s="6" t="n">
        <v>2</v>
      </c>
      <c r="C4" s="6" t="n">
        <v>2</v>
      </c>
    </row>
    <row r="5" spans="1:5">
      <c r="A5" s="4" t="s">
        <v>425</v>
      </c>
      <c r="B5" s="7" t="n">
        <v>1400000</v>
      </c>
      <c r="C5" s="7" t="n">
        <v>1400000</v>
      </c>
    </row>
    <row r="6" spans="1:5">
      <c r="A6" s="4" t="s">
        <v>426</v>
      </c>
      <c r="B6" s="6" t="n">
        <v>1800000</v>
      </c>
      <c r="C6" s="6" t="n">
        <v>1800000</v>
      </c>
    </row>
    <row r="7" spans="1:5">
      <c r="A7" s="4" t="s">
        <v>427</v>
      </c>
      <c r="B7" s="6" t="n">
        <v>11300000</v>
      </c>
      <c r="C7" s="6" t="n">
        <v>11300000</v>
      </c>
      <c r="E7" s="7" t="n">
        <v>10700000</v>
      </c>
    </row>
    <row r="8" spans="1:5">
      <c r="A8" s="4" t="s">
        <v>428</v>
      </c>
      <c r="B8" s="6" t="n">
        <v>8600000</v>
      </c>
      <c r="C8" s="6" t="n">
        <v>8600000</v>
      </c>
      <c r="E8" s="7" t="n">
        <v>8200000</v>
      </c>
    </row>
    <row r="9" spans="1:5">
      <c r="A9" s="4" t="s">
        <v>429</v>
      </c>
      <c r="B9" s="6" t="n">
        <v>5800000</v>
      </c>
      <c r="C9" s="6" t="n">
        <v>5800000</v>
      </c>
    </row>
    <row r="10" spans="1:5">
      <c r="A10" s="4" t="s">
        <v>430</v>
      </c>
      <c r="B10" s="7" t="n">
        <v>1572363</v>
      </c>
      <c r="C10" s="6" t="n">
        <v>1572363</v>
      </c>
    </row>
    <row r="11" spans="1:5">
      <c r="A11" s="4" t="s">
        <v>431</v>
      </c>
      <c r="C11" s="6" t="n">
        <v>260235</v>
      </c>
    </row>
    <row r="12" spans="1:5">
      <c r="A12" s="4" t="s">
        <v>432</v>
      </c>
      <c r="B12" s="4" t="s">
        <v>433</v>
      </c>
      <c r="D12" s="4" t="s">
        <v>434</v>
      </c>
    </row>
    <row r="13" spans="1:5">
      <c r="A13" s="4" t="s">
        <v>435</v>
      </c>
    </row>
    <row r="14" spans="1:5">
      <c r="A14" s="3" t="s">
        <v>423</v>
      </c>
    </row>
    <row r="15" spans="1:5">
      <c r="A15" s="4" t="s">
        <v>425</v>
      </c>
      <c r="B15" s="7" t="n">
        <v>21400000</v>
      </c>
      <c r="C15" s="7" t="n">
        <v>21400000</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1</v>
      </c>
      <c r="B4" s="7" t="n">
        <v>116979595</v>
      </c>
      <c r="C4" s="7" t="n">
        <v>123964361</v>
      </c>
      <c r="D4" s="7" t="n">
        <v>231024402</v>
      </c>
      <c r="E4" s="7" t="n">
        <v>246802933</v>
      </c>
    </row>
    <row r="5" spans="1:5">
      <c r="A5" s="4" t="s">
        <v>72</v>
      </c>
      <c r="B5" s="6" t="n">
        <v>12289381</v>
      </c>
      <c r="C5" s="6" t="n">
        <v>12447487</v>
      </c>
      <c r="D5" s="6" t="n">
        <v>25324670</v>
      </c>
      <c r="E5" s="6" t="n">
        <v>26833697</v>
      </c>
    </row>
    <row r="6" spans="1:5">
      <c r="A6" s="4" t="s">
        <v>73</v>
      </c>
      <c r="B6" s="6" t="n">
        <v>129268976</v>
      </c>
      <c r="C6" s="6" t="n">
        <v>136411848</v>
      </c>
      <c r="D6" s="6" t="n">
        <v>256349072</v>
      </c>
      <c r="E6" s="6" t="n">
        <v>273636630</v>
      </c>
    </row>
    <row r="7" spans="1:5">
      <c r="A7" s="3" t="s">
        <v>74</v>
      </c>
    </row>
    <row r="8" spans="1:5">
      <c r="A8" s="4" t="s">
        <v>75</v>
      </c>
      <c r="B8" s="6" t="n">
        <v>35870744</v>
      </c>
      <c r="C8" s="6" t="n">
        <v>37557136</v>
      </c>
      <c r="D8" s="6" t="n">
        <v>67885021</v>
      </c>
      <c r="E8" s="6" t="n">
        <v>63785145</v>
      </c>
    </row>
    <row r="9" spans="1:5">
      <c r="A9" s="3" t="s">
        <v>76</v>
      </c>
    </row>
    <row r="10" spans="1:5">
      <c r="A10" s="4" t="s">
        <v>77</v>
      </c>
      <c r="B10" s="6" t="n">
        <v>40400621</v>
      </c>
      <c r="C10" s="6" t="n">
        <v>39444564</v>
      </c>
      <c r="D10" s="6" t="n">
        <v>82396478</v>
      </c>
      <c r="E10" s="6" t="n">
        <v>82664309</v>
      </c>
    </row>
    <row r="11" spans="1:5">
      <c r="A11" s="4" t="s">
        <v>78</v>
      </c>
      <c r="B11" s="6" t="n">
        <v>10630945</v>
      </c>
      <c r="C11" s="6" t="n">
        <v>12030356</v>
      </c>
      <c r="D11" s="6" t="n">
        <v>21133100</v>
      </c>
      <c r="E11" s="6" t="n">
        <v>22423091</v>
      </c>
    </row>
    <row r="12" spans="1:5">
      <c r="A12" s="4" t="s">
        <v>79</v>
      </c>
      <c r="B12" s="6" t="n">
        <v>4092610</v>
      </c>
      <c r="C12" s="6" t="n">
        <v>3411428</v>
      </c>
      <c r="D12" s="6" t="n">
        <v>6443755</v>
      </c>
      <c r="E12" s="6" t="n">
        <v>6579541</v>
      </c>
    </row>
    <row r="13" spans="1:5">
      <c r="A13" s="4" t="s">
        <v>80</v>
      </c>
      <c r="B13" s="6" t="n">
        <v>164132</v>
      </c>
      <c r="C13" s="6" t="n">
        <v>135734</v>
      </c>
      <c r="D13" s="6" t="n">
        <v>274187</v>
      </c>
      <c r="E13" s="6" t="n">
        <v>276023</v>
      </c>
    </row>
    <row r="14" spans="1:5">
      <c r="A14" s="4" t="s">
        <v>81</v>
      </c>
      <c r="B14" s="6" t="n">
        <v>8167480</v>
      </c>
      <c r="C14" s="6" t="n">
        <v>8414180</v>
      </c>
      <c r="D14" s="6" t="n">
        <v>16156773</v>
      </c>
      <c r="E14" s="6" t="n">
        <v>19061339</v>
      </c>
    </row>
    <row r="15" spans="1:5">
      <c r="A15" s="4" t="s">
        <v>82</v>
      </c>
      <c r="B15" s="6" t="n">
        <v>63455788</v>
      </c>
      <c r="C15" s="6" t="n">
        <v>63436262</v>
      </c>
      <c r="D15" s="6" t="n">
        <v>126404293</v>
      </c>
      <c r="E15" s="6" t="n">
        <v>131004303</v>
      </c>
    </row>
    <row r="16" spans="1:5">
      <c r="A16" s="4" t="s">
        <v>83</v>
      </c>
      <c r="B16" s="6" t="n">
        <v>5518878</v>
      </c>
      <c r="C16" s="6" t="n">
        <v>7269200</v>
      </c>
      <c r="D16" s="6" t="n">
        <v>11105197</v>
      </c>
      <c r="E16" s="6" t="n">
        <v>12741196</v>
      </c>
    </row>
    <row r="17" spans="1:5">
      <c r="A17" s="4" t="s">
        <v>84</v>
      </c>
      <c r="B17" s="6" t="n">
        <v>104845410</v>
      </c>
      <c r="C17" s="6" t="n">
        <v>108262598</v>
      </c>
      <c r="D17" s="6" t="n">
        <v>205394511</v>
      </c>
      <c r="E17" s="6" t="n">
        <v>207530644</v>
      </c>
    </row>
    <row r="18" spans="1:5">
      <c r="A18" s="4" t="s">
        <v>85</v>
      </c>
      <c r="B18" s="6" t="n">
        <v>24423566</v>
      </c>
      <c r="C18" s="6" t="n">
        <v>28149250</v>
      </c>
      <c r="D18" s="6" t="n">
        <v>50954561</v>
      </c>
      <c r="E18" s="6" t="n">
        <v>66105986</v>
      </c>
    </row>
    <row r="19" spans="1:5">
      <c r="A19" s="4" t="s">
        <v>86</v>
      </c>
      <c r="B19" s="6" t="n">
        <v>8932101</v>
      </c>
      <c r="C19" s="6" t="n">
        <v>8962847</v>
      </c>
      <c r="D19" s="6" t="n">
        <v>18845142</v>
      </c>
      <c r="E19" s="6" t="n">
        <v>23287532</v>
      </c>
    </row>
    <row r="20" spans="1:5">
      <c r="A20" s="4" t="s">
        <v>87</v>
      </c>
      <c r="B20" s="7" t="n">
        <v>15491465</v>
      </c>
      <c r="C20" s="7" t="n">
        <v>19186403</v>
      </c>
      <c r="D20" s="7" t="n">
        <v>32109419</v>
      </c>
      <c r="E20" s="7" t="n">
        <v>42818454</v>
      </c>
    </row>
    <row r="21" spans="1:5">
      <c r="A21" s="3" t="s">
        <v>88</v>
      </c>
    </row>
    <row r="22" spans="1:5">
      <c r="A22" s="4" t="s">
        <v>89</v>
      </c>
      <c r="B22" s="8" t="n">
        <v>1.78</v>
      </c>
      <c r="C22" s="8" t="n">
        <v>2.23</v>
      </c>
      <c r="D22" s="8" t="n">
        <v>3.68</v>
      </c>
      <c r="E22" s="8" t="n">
        <v>4.98</v>
      </c>
    </row>
    <row r="23" spans="1:5">
      <c r="A23" s="4" t="s">
        <v>90</v>
      </c>
      <c r="B23" s="8" t="n">
        <v>1.76</v>
      </c>
      <c r="C23" s="8" t="n">
        <v>2.22</v>
      </c>
      <c r="D23" s="8" t="n">
        <v>3.65</v>
      </c>
      <c r="E23" s="8" t="n">
        <v>4.93</v>
      </c>
    </row>
    <row r="24" spans="1:5">
      <c r="A24" s="3" t="s">
        <v>91</v>
      </c>
    </row>
    <row r="25" spans="1:5">
      <c r="A25" s="4" t="s">
        <v>92</v>
      </c>
      <c r="B25" s="6" t="n">
        <v>8727238</v>
      </c>
      <c r="C25" s="6" t="n">
        <v>8621388</v>
      </c>
      <c r="D25" s="6" t="n">
        <v>8724493</v>
      </c>
      <c r="E25" s="6" t="n">
        <v>8605107</v>
      </c>
    </row>
    <row r="26" spans="1:5">
      <c r="A26" s="4" t="s">
        <v>93</v>
      </c>
      <c r="B26" s="6" t="n">
        <v>8804584</v>
      </c>
      <c r="C26" s="6" t="n">
        <v>8648624</v>
      </c>
      <c r="D26" s="6" t="n">
        <v>8787495</v>
      </c>
      <c r="E26" s="6" t="n">
        <v>868038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r="1" spans="1:5">
      <c r="A1" s="1" t="s">
        <v>94</v>
      </c>
      <c r="B1" s="2" t="s">
        <v>68</v>
      </c>
      <c r="D1" s="2" t="s">
        <v>1</v>
      </c>
    </row>
    <row r="2" spans="1:5">
      <c r="B2" s="2" t="s">
        <v>2</v>
      </c>
      <c r="C2" s="2" t="s">
        <v>69</v>
      </c>
      <c r="D2" s="2" t="s">
        <v>2</v>
      </c>
      <c r="E2" s="2" t="s">
        <v>69</v>
      </c>
    </row>
    <row r="3" spans="1:5">
      <c r="A3" s="4" t="s">
        <v>87</v>
      </c>
      <c r="B3" s="7" t="n">
        <v>15491465</v>
      </c>
      <c r="C3" s="7" t="n">
        <v>19186403</v>
      </c>
      <c r="D3" s="7" t="n">
        <v>32109419</v>
      </c>
      <c r="E3" s="7" t="n">
        <v>42818454</v>
      </c>
    </row>
    <row r="4" spans="1:5">
      <c r="A4" s="4" t="s">
        <v>95</v>
      </c>
      <c r="B4" s="6" t="n">
        <v>-3248426</v>
      </c>
      <c r="C4" s="6" t="n">
        <v>-5561964</v>
      </c>
      <c r="D4" s="6" t="n">
        <v>-7540547</v>
      </c>
      <c r="E4" s="6" t="n">
        <v>-7385740</v>
      </c>
    </row>
    <row r="5" spans="1:5">
      <c r="A5" s="4" t="s">
        <v>96</v>
      </c>
      <c r="B5" s="7" t="n">
        <v>12243039</v>
      </c>
      <c r="C5" s="7" t="n">
        <v>13624439</v>
      </c>
      <c r="D5" s="7" t="n">
        <v>24568872</v>
      </c>
      <c r="E5" s="7" t="n">
        <v>3543271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0"/>
    <col customWidth="1" max="2" min="2" width="14"/>
    <col customWidth="1" max="3" min="3" width="36"/>
    <col customWidth="1" max="4" min="4" width="27"/>
    <col customWidth="1" max="5" min="5" width="60"/>
  </cols>
  <sheetData>
    <row r="1" spans="1:5">
      <c r="A1" s="1" t="s">
        <v>97</v>
      </c>
      <c r="B1" s="2" t="s">
        <v>98</v>
      </c>
      <c r="C1" s="2" t="s">
        <v>99</v>
      </c>
      <c r="D1" s="2" t="s">
        <v>100</v>
      </c>
      <c r="E1" s="2" t="s">
        <v>101</v>
      </c>
    </row>
    <row r="2" spans="1:5">
      <c r="A2" s="4" t="s">
        <v>102</v>
      </c>
      <c r="B2" s="7" t="n">
        <v>315567719</v>
      </c>
      <c r="C2" s="7" t="n">
        <v>141864764</v>
      </c>
      <c r="D2" s="7" t="n">
        <v>188605305</v>
      </c>
      <c r="E2" s="7" t="n">
        <v>-14902350</v>
      </c>
    </row>
    <row r="3" spans="1:5">
      <c r="A3" s="3" t="s">
        <v>103</v>
      </c>
    </row>
    <row r="4" spans="1:5">
      <c r="A4" s="4" t="s">
        <v>104</v>
      </c>
      <c r="B4" s="6" t="n">
        <v>3327067</v>
      </c>
      <c r="C4" s="6" t="n">
        <v>3327067</v>
      </c>
    </row>
    <row r="5" spans="1:5">
      <c r="A5" s="4" t="s">
        <v>105</v>
      </c>
      <c r="B5" s="6" t="n">
        <v>-10322230</v>
      </c>
      <c r="C5" s="6" t="n">
        <v>-10322230</v>
      </c>
    </row>
    <row r="6" spans="1:5">
      <c r="A6" s="4" t="s">
        <v>106</v>
      </c>
      <c r="B6" s="6" t="n">
        <v>3965463</v>
      </c>
      <c r="C6" s="6" t="n">
        <v>3965463</v>
      </c>
    </row>
    <row r="7" spans="1:5">
      <c r="A7" s="4" t="s">
        <v>107</v>
      </c>
      <c r="B7" s="6" t="n">
        <v>-8031995</v>
      </c>
      <c r="E7" s="6" t="n">
        <v>-8031995</v>
      </c>
    </row>
    <row r="8" spans="1:5">
      <c r="A8" s="4" t="s">
        <v>87</v>
      </c>
      <c r="B8" s="6" t="n">
        <v>87395557</v>
      </c>
      <c r="D8" s="6" t="n">
        <v>87395557</v>
      </c>
    </row>
    <row r="9" spans="1:5">
      <c r="A9" s="4" t="s">
        <v>108</v>
      </c>
      <c r="B9" s="6" t="n">
        <v>391901581</v>
      </c>
      <c r="C9" s="6" t="n">
        <v>138835064</v>
      </c>
      <c r="D9" s="6" t="n">
        <v>276000862</v>
      </c>
      <c r="E9" s="6" t="n">
        <v>-22934345</v>
      </c>
    </row>
    <row r="10" spans="1:5">
      <c r="A10" s="3" t="s">
        <v>103</v>
      </c>
    </row>
    <row r="11" spans="1:5">
      <c r="A11" s="4" t="s">
        <v>104</v>
      </c>
      <c r="B11" s="6" t="n">
        <v>-60560</v>
      </c>
      <c r="C11" s="6" t="n">
        <v>-60560</v>
      </c>
    </row>
    <row r="12" spans="1:5">
      <c r="A12" s="4" t="s">
        <v>105</v>
      </c>
      <c r="B12" s="6" t="n">
        <v>423868</v>
      </c>
      <c r="C12" s="6" t="n">
        <v>423868</v>
      </c>
    </row>
    <row r="13" spans="1:5">
      <c r="A13" s="4" t="s">
        <v>106</v>
      </c>
      <c r="B13" s="6" t="n">
        <v>982420</v>
      </c>
      <c r="C13" s="6" t="n">
        <v>982420</v>
      </c>
    </row>
    <row r="14" spans="1:5">
      <c r="A14" s="4" t="s">
        <v>107</v>
      </c>
      <c r="B14" s="6" t="n">
        <v>-7540547</v>
      </c>
      <c r="E14" s="6" t="n">
        <v>-7540547</v>
      </c>
    </row>
    <row r="15" spans="1:5">
      <c r="A15" s="4" t="s">
        <v>87</v>
      </c>
      <c r="B15" s="6" t="n">
        <v>32109419</v>
      </c>
      <c r="D15" s="6" t="n">
        <v>32109419</v>
      </c>
    </row>
    <row r="16" spans="1:5">
      <c r="A16" s="4" t="s">
        <v>109</v>
      </c>
      <c r="B16" s="7" t="n">
        <v>417816181</v>
      </c>
      <c r="C16" s="7" t="n">
        <v>140180792</v>
      </c>
      <c r="D16" s="7" t="n">
        <v>308110281</v>
      </c>
      <c r="E16" s="7" t="n">
        <v>-3047489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110</v>
      </c>
      <c r="B1" s="2" t="s">
        <v>1</v>
      </c>
      <c r="C1" s="2" t="s">
        <v>111</v>
      </c>
    </row>
    <row r="2" spans="1:3">
      <c r="B2" s="2" t="s">
        <v>2</v>
      </c>
      <c r="C2" s="2" t="s">
        <v>28</v>
      </c>
    </row>
    <row r="3" spans="1:3">
      <c r="A3" s="3" t="s">
        <v>103</v>
      </c>
    </row>
    <row r="4" spans="1:3">
      <c r="A4" s="4" t="s">
        <v>112</v>
      </c>
      <c r="B4" s="6" t="n">
        <v>10180</v>
      </c>
      <c r="C4" s="6" t="n">
        <v>89403</v>
      </c>
    </row>
    <row r="5" spans="1:3">
      <c r="A5" s="4" t="s">
        <v>113</v>
      </c>
      <c r="B5" s="7" t="n">
        <v>-405693</v>
      </c>
    </row>
    <row r="6" spans="1:3">
      <c r="A6" s="4" t="s">
        <v>114</v>
      </c>
      <c r="C6" s="7" t="n">
        <v>78382</v>
      </c>
    </row>
    <row r="7" spans="1:3">
      <c r="A7" s="4" t="s">
        <v>115</v>
      </c>
      <c r="B7" s="6" t="n">
        <v>0</v>
      </c>
      <c r="C7" s="6" t="n">
        <v>0</v>
      </c>
    </row>
    <row r="8" spans="1:3">
      <c r="A8" s="4" t="s">
        <v>116</v>
      </c>
      <c r="B8" s="7" t="n">
        <v>0</v>
      </c>
      <c r="C8" s="7" t="n">
        <v>228901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7</v>
      </c>
      <c r="B1" s="2" t="s">
        <v>1</v>
      </c>
    </row>
    <row r="2" spans="1:3">
      <c r="B2" s="2" t="s">
        <v>2</v>
      </c>
      <c r="C2" s="2" t="s">
        <v>69</v>
      </c>
    </row>
    <row r="3" spans="1:3">
      <c r="A3" s="3" t="s">
        <v>118</v>
      </c>
    </row>
    <row r="4" spans="1:3">
      <c r="A4" s="4" t="s">
        <v>87</v>
      </c>
      <c r="B4" s="7" t="n">
        <v>32109419</v>
      </c>
      <c r="C4" s="7" t="n">
        <v>42818454</v>
      </c>
    </row>
    <row r="5" spans="1:3">
      <c r="A5" s="3" t="s">
        <v>119</v>
      </c>
    </row>
    <row r="6" spans="1:3">
      <c r="A6" s="4" t="s">
        <v>80</v>
      </c>
      <c r="B6" s="6" t="n">
        <v>274187</v>
      </c>
      <c r="C6" s="6" t="n">
        <v>276023</v>
      </c>
    </row>
    <row r="7" spans="1:3">
      <c r="A7" s="4" t="s">
        <v>120</v>
      </c>
      <c r="B7" s="6" t="n">
        <v>1286147</v>
      </c>
      <c r="C7" s="6" t="n">
        <v>964354</v>
      </c>
    </row>
    <row r="8" spans="1:3">
      <c r="A8" s="4" t="s">
        <v>75</v>
      </c>
      <c r="B8" s="6" t="n">
        <v>67885021</v>
      </c>
      <c r="C8" s="6" t="n">
        <v>63785145</v>
      </c>
    </row>
    <row r="9" spans="1:3">
      <c r="A9" s="4" t="s">
        <v>121</v>
      </c>
      <c r="B9" s="6" t="n">
        <v>3427799</v>
      </c>
      <c r="C9" s="6" t="n">
        <v>3256822</v>
      </c>
    </row>
    <row r="10" spans="1:3">
      <c r="A10" s="4" t="s">
        <v>122</v>
      </c>
      <c r="B10" s="6" t="n">
        <v>114527</v>
      </c>
      <c r="C10" s="6" t="n">
        <v>1367394</v>
      </c>
    </row>
    <row r="11" spans="1:3">
      <c r="A11" s="4" t="s">
        <v>123</v>
      </c>
      <c r="B11" s="6" t="n">
        <v>-4457510</v>
      </c>
      <c r="C11" s="6" t="n">
        <v>-1817232</v>
      </c>
    </row>
    <row r="12" spans="1:3">
      <c r="A12" s="4" t="s">
        <v>124</v>
      </c>
      <c r="B12" s="6" t="n">
        <v>1406288</v>
      </c>
      <c r="C12" s="6" t="n">
        <v>-6736712</v>
      </c>
    </row>
    <row r="13" spans="1:3">
      <c r="A13" s="4" t="s">
        <v>125</v>
      </c>
      <c r="B13" s="6" t="n">
        <v>0</v>
      </c>
      <c r="C13" s="6" t="n">
        <v>-587568</v>
      </c>
    </row>
    <row r="14" spans="1:3">
      <c r="A14" s="3" t="s">
        <v>126</v>
      </c>
    </row>
    <row r="15" spans="1:3">
      <c r="A15" s="4" t="s">
        <v>39</v>
      </c>
      <c r="B15" s="6" t="n">
        <v>2538232</v>
      </c>
      <c r="C15" s="6" t="n">
        <v>2625811</v>
      </c>
    </row>
    <row r="16" spans="1:3">
      <c r="A16" s="4" t="s">
        <v>45</v>
      </c>
      <c r="B16" s="6" t="n">
        <v>1961603</v>
      </c>
      <c r="C16" s="6" t="n">
        <v>-16627033</v>
      </c>
    </row>
    <row r="17" spans="1:3">
      <c r="A17" s="4" t="s">
        <v>46</v>
      </c>
      <c r="B17" s="6" t="n">
        <v>-3812136</v>
      </c>
      <c r="C17" s="6" t="n">
        <v>-5034829</v>
      </c>
    </row>
    <row r="18" spans="1:3">
      <c r="A18" s="4" t="s">
        <v>127</v>
      </c>
      <c r="B18" s="6" t="n">
        <v>102733577</v>
      </c>
      <c r="C18" s="6" t="n">
        <v>84290629</v>
      </c>
    </row>
    <row r="19" spans="1:3">
      <c r="A19" s="3" t="s">
        <v>128</v>
      </c>
    </row>
    <row r="20" spans="1:3">
      <c r="A20" s="4" t="s">
        <v>129</v>
      </c>
      <c r="B20" s="6" t="n">
        <v>-81447989</v>
      </c>
      <c r="C20" s="6" t="n">
        <v>-91153672</v>
      </c>
    </row>
    <row r="21" spans="1:3">
      <c r="A21" s="4" t="s">
        <v>130</v>
      </c>
      <c r="B21" s="6" t="n">
        <v>0</v>
      </c>
      <c r="C21" s="6" t="n">
        <v>-961674</v>
      </c>
    </row>
    <row r="22" spans="1:3">
      <c r="A22" s="4" t="s">
        <v>131</v>
      </c>
      <c r="B22" s="6" t="n">
        <v>-3178087</v>
      </c>
      <c r="C22" s="6" t="n">
        <v>-3167632</v>
      </c>
    </row>
    <row r="23" spans="1:3">
      <c r="A23" s="4" t="s">
        <v>132</v>
      </c>
      <c r="B23" s="6" t="n">
        <v>581081</v>
      </c>
      <c r="C23" s="6" t="n">
        <v>685697</v>
      </c>
    </row>
    <row r="24" spans="1:3">
      <c r="A24" s="4" t="s">
        <v>133</v>
      </c>
      <c r="B24" s="6" t="n">
        <v>-84044995</v>
      </c>
      <c r="C24" s="6" t="n">
        <v>-94770909</v>
      </c>
    </row>
    <row r="25" spans="1:3">
      <c r="A25" s="3" t="s">
        <v>134</v>
      </c>
    </row>
    <row r="26" spans="1:3">
      <c r="A26" s="4" t="s">
        <v>135</v>
      </c>
      <c r="B26" s="6" t="n">
        <v>124301200</v>
      </c>
      <c r="C26" s="6" t="n">
        <v>156045000</v>
      </c>
    </row>
    <row r="27" spans="1:3">
      <c r="A27" s="4" t="s">
        <v>136</v>
      </c>
      <c r="B27" s="6" t="n">
        <v>-138400000</v>
      </c>
      <c r="C27" s="6" t="n">
        <v>-167610000</v>
      </c>
    </row>
    <row r="28" spans="1:3">
      <c r="A28" s="4" t="s">
        <v>137</v>
      </c>
      <c r="B28" s="6" t="n">
        <v>345133</v>
      </c>
      <c r="C28" s="6" t="n">
        <v>2339314</v>
      </c>
    </row>
    <row r="29" spans="1:3">
      <c r="A29" s="4" t="s">
        <v>138</v>
      </c>
      <c r="B29" s="6" t="n">
        <v>-201200</v>
      </c>
      <c r="C29" s="6" t="n">
        <v>-5500000</v>
      </c>
    </row>
    <row r="30" spans="1:3">
      <c r="A30" s="4" t="s">
        <v>139</v>
      </c>
      <c r="B30" s="6" t="n">
        <v>-405693</v>
      </c>
      <c r="C30" s="6" t="n">
        <v>236159</v>
      </c>
    </row>
    <row r="31" spans="1:3">
      <c r="A31" s="4" t="s">
        <v>140</v>
      </c>
      <c r="B31" s="6" t="n">
        <v>-14360560</v>
      </c>
      <c r="C31" s="6" t="n">
        <v>-14489527</v>
      </c>
    </row>
    <row r="32" spans="1:3">
      <c r="A32" s="4" t="s">
        <v>141</v>
      </c>
      <c r="B32" s="6" t="n">
        <v>3878264</v>
      </c>
      <c r="C32" s="6" t="n">
        <v>-25780985</v>
      </c>
    </row>
    <row r="33" spans="1:3">
      <c r="A33" s="4" t="s">
        <v>142</v>
      </c>
      <c r="B33" s="6" t="n">
        <v>-449758</v>
      </c>
      <c r="C33" s="6" t="n">
        <v>-811178</v>
      </c>
    </row>
    <row r="34" spans="1:3">
      <c r="A34" s="4" t="s">
        <v>143</v>
      </c>
      <c r="B34" s="6" t="n">
        <v>12377024</v>
      </c>
      <c r="C34" s="6" t="n">
        <v>38338935</v>
      </c>
    </row>
    <row r="35" spans="1:3">
      <c r="A35" s="4" t="s">
        <v>144</v>
      </c>
      <c r="B35" s="6" t="n">
        <v>16255288</v>
      </c>
      <c r="C35" s="6" t="n">
        <v>12557950</v>
      </c>
    </row>
    <row r="36" spans="1:3">
      <c r="A36" s="4" t="s">
        <v>145</v>
      </c>
      <c r="B36" s="6" t="n">
        <v>9744973</v>
      </c>
      <c r="C36" s="6" t="n">
        <v>11291767</v>
      </c>
    </row>
    <row r="37" spans="1:3">
      <c r="A37" s="4" t="s">
        <v>146</v>
      </c>
      <c r="B37" s="6" t="n">
        <v>21747421</v>
      </c>
      <c r="C37" s="6" t="n">
        <v>41502850</v>
      </c>
    </row>
    <row r="38" spans="1:3">
      <c r="A38" s="4" t="s">
        <v>147</v>
      </c>
      <c r="B38" s="6" t="n">
        <v>0</v>
      </c>
      <c r="C38" s="6" t="n">
        <v>-92097</v>
      </c>
    </row>
    <row r="39" spans="1:3">
      <c r="A39" s="4" t="s">
        <v>148</v>
      </c>
      <c r="B39" s="7" t="n">
        <v>0</v>
      </c>
      <c r="C39" s="7" t="n">
        <v>-8153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4</vt:i4>
      </vt:variant>
    </vt:vector>
  </ns0:HeadingPairs>
  <ns0:TitlesOfParts>
    <vt:vector xmlns:vt="http://schemas.openxmlformats.org/officeDocument/2006/docPropsVTypes" baseType="lpstr" size="34">
      <vt:lpstr>Document and Entity Information</vt:lpstr>
      <vt:lpstr>CONSOLIDATED BALANCE SHEETS (Un</vt:lpstr>
      <vt:lpstr>CONSOLIDATED BALANCE SHEETS (U3</vt:lpstr>
      <vt:lpstr>CONSOLIDATED STATEMENTS OF OPER</vt:lpstr>
      <vt:lpstr>CONSOLIDATED STATEMENTS OF COMP</vt:lpstr>
      <vt:lpstr>CONSOLIDATED STATEMENTS OF SHAR</vt:lpstr>
      <vt:lpstr>CONSOLIDATED STATEMENTS OF SHA7</vt:lpstr>
      <vt:lpstr>CONSOLIDATED STATEMENTS OF CASH</vt:lpstr>
      <vt:lpstr>BASIS OF PRESENTATION</vt:lpstr>
      <vt:lpstr>SUMMARY OF SIGNIFICANT POLICIES</vt:lpstr>
      <vt:lpstr>FAIR VALUE</vt:lpstr>
      <vt:lpstr>ALLOWANCE FOR LOAN LOSSES</vt:lpstr>
      <vt:lpstr>AVERAGE SHARE INFORMATION</vt:lpstr>
      <vt:lpstr>STOCK-BASED COMPENSATION</vt:lpstr>
      <vt:lpstr>ACQUISITIONS</vt:lpstr>
      <vt:lpstr>DEBT</vt:lpstr>
      <vt:lpstr>INCOME TAXES</vt:lpstr>
      <vt:lpstr>LITIGATION</vt:lpstr>
      <vt:lpstr>Subsequent Events (Notes)</vt:lpstr>
      <vt:lpstr>FAIR VALUE (Tables)</vt:lpstr>
      <vt:lpstr>ALLOWANCE FOR LOAN LOSSES (Tabl</vt:lpstr>
      <vt:lpstr>AVERAGE SHARE INFORMATION (Tabl</vt:lpstr>
      <vt:lpstr>STOCK-BASED COMPENSATION (Table</vt:lpstr>
      <vt:lpstr>ACQUISITIONS (Tables)</vt:lpstr>
      <vt:lpstr>FAIR VALUE (Details)</vt:lpstr>
      <vt:lpstr>RECEIVABLES AND ALLOWANCE FOR L</vt:lpstr>
      <vt:lpstr>ALLOWANCE FOR LOAN LOSSES (Asse</vt:lpstr>
      <vt:lpstr>ALLOWANCE FOR LOAN LOSSES (Summ</vt:lpstr>
      <vt:lpstr>ALLOWANCE FOR LOAN LOSSES Finan</vt:lpstr>
      <vt:lpstr>AVERAGE SHARE INFORMATION (Deta</vt:lpstr>
      <vt:lpstr>STOCK-BASED COMPENSATION (Detai</vt:lpstr>
      <vt:lpstr>ACQUISITIONS (Details)</vt:lpstr>
      <vt:lpstr>DEBT (Details)</vt:lpstr>
      <vt:lpstr>INCOME TAXE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4T16:06:21Z</dcterms:created>
  <dcterms:modified xmlns:dcterms="http://purl.org/dc/terms/" xmlns:xsi="http://www.w3.org/2001/XMLSchema-instance" xsi:type="dcterms:W3CDTF">2016-11-04T16:06:21Z</dcterms:modified>
  <dc:title xmlns:dc="http://purl.org/dc/elements/1.1/">Untitled</dc:title>
  <dc:description xmlns:dc="http://purl.org/dc/elements/1.1/"/>
  <dc:subject xmlns:dc="http://purl.org/dc/elements/1.1/"/>
  <cp:keywords/>
  <cp:category/>
</cp:coreProperties>
</file>